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Princ" sheetId="7" r:id="rId7"/>
    <s:sheet name="Share-Based Compensation" sheetId="8" r:id="rId8"/>
    <s:sheet name="Acquisition of Businesses" sheetId="9" r:id="rId9"/>
    <s:sheet name="Inventories" sheetId="10" r:id="rId10"/>
    <s:sheet name="Other Current Assets" sheetId="11" r:id="rId11"/>
    <s:sheet name="Property and Equipment" sheetId="12" r:id="rId12"/>
    <s:sheet name="Other Investments and Assets" sheetId="13" r:id="rId13"/>
    <s:sheet name="Goodwill and Other Intangible A" sheetId="14" r:id="rId14"/>
    <s:sheet name="Other Current Liabilities" sheetId="15" r:id="rId15"/>
    <s:sheet name="Other Deferred Items and Liabil" sheetId="16" r:id="rId16"/>
    <s:sheet name="Debt and Capital Lease Obligati" sheetId="17" r:id="rId17"/>
    <s:sheet name="Fair Value Measurements" sheetId="18" r:id="rId18"/>
    <s:sheet name="Stockholders' Equity" sheetId="19" r:id="rId19"/>
    <s:sheet name="Income Per Share" sheetId="20" r:id="rId20"/>
    <s:sheet name="Income Taxes" sheetId="21" r:id="rId21"/>
    <s:sheet name="Pension and Postretirement Bene" sheetId="22" r:id="rId22"/>
    <s:sheet name="Restructuring Charges" sheetId="23" r:id="rId23"/>
    <s:sheet name="Litigation, Claims, Contingenci" sheetId="24" r:id="rId24"/>
    <s:sheet name="Segment Information" sheetId="25" r:id="rId25"/>
    <s:sheet name="Discontinued Operations" sheetId="26" r:id="rId26"/>
    <s:sheet name="Basis of Presentation and Pri27" sheetId="27" r:id="rId27"/>
    <s:sheet name="Share-Based Compensation (Table" sheetId="28" r:id="rId28"/>
    <s:sheet name="Acquisition of Businesses (Tabl" sheetId="29" r:id="rId29"/>
    <s:sheet name="Inventories (Tables)" sheetId="30" r:id="rId30"/>
    <s:sheet name="Other Current Assets (Tables)" sheetId="31" r:id="rId31"/>
    <s:sheet name="Property and Equipment (Tables)" sheetId="32" r:id="rId32"/>
    <s:sheet name="Other Investments and Assets (T" sheetId="33" r:id="rId33"/>
    <s:sheet name="Goodwill and Other Intangible34" sheetId="34" r:id="rId34"/>
    <s:sheet name="Other Current Liabilities (Tabl" sheetId="35" r:id="rId35"/>
    <s:sheet name="Other Deferred Items and Liab36" sheetId="36" r:id="rId36"/>
    <s:sheet name="Debt and Capital Lease Obliga37" sheetId="37" r:id="rId37"/>
    <s:sheet name="Fair Value Measurements (Tables" sheetId="38" r:id="rId38"/>
    <s:sheet name="Stockholders' Equity (Tables)" sheetId="39" r:id="rId39"/>
    <s:sheet name="Income Per Share (Tables)" sheetId="40" r:id="rId40"/>
    <s:sheet name="Pension and Postretirement Be41" sheetId="41" r:id="rId41"/>
    <s:sheet name="Restructuring Charges (Tables)" sheetId="42" r:id="rId42"/>
    <s:sheet name="Segment Information (Tables)" sheetId="43" r:id="rId43"/>
    <s:sheet name="Basis of Presentation and Pri44" sheetId="44" r:id="rId44"/>
    <s:sheet name="Share-Based Compensation - Summ" sheetId="45" r:id="rId45"/>
    <s:sheet name="Share-Based Compensation - Narr" sheetId="46" r:id="rId46"/>
    <s:sheet name="Share-Based Compensation - Su47" sheetId="47" r:id="rId47"/>
    <s:sheet name="Acquisition of Businesses - Nar" sheetId="48" r:id="rId48"/>
    <s:sheet name="Acquisition of Businesses - Sch" sheetId="49" r:id="rId49"/>
    <s:sheet name="Acquisition of Businesses - Una" sheetId="50" r:id="rId50"/>
    <s:sheet name="Inventories - Components of Inv" sheetId="51" r:id="rId51"/>
    <s:sheet name="Other Current Assets - Schedule" sheetId="52" r:id="rId52"/>
    <s:sheet name="Property and Equipment - Schedu" sheetId="53" r:id="rId53"/>
    <s:sheet name="Property and Equipment - Narrat" sheetId="54" r:id="rId54"/>
    <s:sheet name="Other Investments and Assets - " sheetId="55" r:id="rId55"/>
    <s:sheet name="Other Investments and Assets 56" sheetId="56" r:id="rId56"/>
    <s:sheet name="Goodwill and Other Intangible57" sheetId="57" r:id="rId57"/>
    <s:sheet name="Goodwill and Other Intangible58" sheetId="58" r:id="rId58"/>
    <s:sheet name="Goodwill and Other Intangible59" sheetId="59" r:id="rId59"/>
    <s:sheet name="Goodwill and Other Intangible60" sheetId="60" r:id="rId60"/>
    <s:sheet name="Other Current Liabilities - Sch" sheetId="61" r:id="rId61"/>
    <s:sheet name="Other Deferred Items and Liab62" sheetId="62" r:id="rId62"/>
    <s:sheet name="Debt and Capital Lease Obliga63" sheetId="63" r:id="rId63"/>
    <s:sheet name="Debt and Capital Lease Obliga64" sheetId="64" r:id="rId64"/>
    <s:sheet name="Debt and Capital Lease Obliga65" sheetId="65" r:id="rId65"/>
    <s:sheet name="Fair Value Measurements - Summa" sheetId="66" r:id="rId66"/>
    <s:sheet name="Fair Value Measurements - Narra" sheetId="67" r:id="rId67"/>
    <s:sheet name="Stockholders' Equity - Reconcil" sheetId="68" r:id="rId68"/>
    <s:sheet name="Stockholders' Equity - Reconc69" sheetId="69" r:id="rId69"/>
    <s:sheet name="Stockholders' Equity - Schedule" sheetId="70" r:id="rId70"/>
    <s:sheet name="Stockholders' Equity - Reclassi" sheetId="71" r:id="rId71"/>
    <s:sheet name="Income Per Share - Reconciliati" sheetId="72" r:id="rId72"/>
    <s:sheet name="Income Per Share - Narrative (D" sheetId="73" r:id="rId73"/>
    <s:sheet name="Income Taxes - Narrative (Detai" sheetId="74" r:id="rId74"/>
    <s:sheet name="Pension and Postretirement Be75" sheetId="75" r:id="rId75"/>
    <s:sheet name="Pension and Postretirement Be76" sheetId="76" r:id="rId76"/>
    <s:sheet name="Restructuring Charges - Reconci" sheetId="77" r:id="rId77"/>
    <s:sheet name="Litigation, Claims, Contingen78" sheetId="78" r:id="rId78"/>
    <s:sheet name="Segment Information - Reconcili" sheetId="79" r:id="rId79"/>
  </s:sheets>
  <s:definedNames/>
  <s:calcPr calcId="124519" calcMode="auto" fullCalcOnLoad="1"/>
</s:workbook>
</file>

<file path=xl/sharedStrings.xml><?xml version="1.0" encoding="utf-8"?>
<sst xmlns="http://schemas.openxmlformats.org/spreadsheetml/2006/main" uniqueCount="680">
  <si>
    <t>Document and Entity Information - shares</t>
  </si>
  <si>
    <t>9 Months Ended</t>
  </si>
  <si>
    <t>Sep. 30, 2016</t>
  </si>
  <si>
    <t>Oct. 28, 2016</t>
  </si>
  <si>
    <t>Document And Entity Information [Abstract]</t>
  </si>
  <si>
    <t>Entity Registrant Name</t>
  </si>
  <si>
    <t>VIAD COR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Trading Symbol</t>
  </si>
  <si>
    <t>VVI</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 of allowances for doubtful accounts of $1,465 and $1,593, respectively</t>
  </si>
  <si>
    <t>Inventories</t>
  </si>
  <si>
    <t>Other current assets</t>
  </si>
  <si>
    <t>Total current assets</t>
  </si>
  <si>
    <t>Property and equipment, net</t>
  </si>
  <si>
    <t>Other investments and assets</t>
  </si>
  <si>
    <t>[1]</t>
  </si>
  <si>
    <t>Deferred income taxes</t>
  </si>
  <si>
    <t>Goodwill</t>
  </si>
  <si>
    <t>Other intangible assets, net</t>
  </si>
  <si>
    <t>Total Assets</t>
  </si>
  <si>
    <t>Current liabilities</t>
  </si>
  <si>
    <t>Accounts payable</t>
  </si>
  <si>
    <t>Customer deposits</t>
  </si>
  <si>
    <t>Accrued compensation</t>
  </si>
  <si>
    <t>Other current liabilities</t>
  </si>
  <si>
    <t>Current portion of debt and capital lease obligations</t>
  </si>
  <si>
    <t>[2]</t>
  </si>
  <si>
    <t>Total current liabilities</t>
  </si>
  <si>
    <t>Long-term debt and capital lease obligations</t>
  </si>
  <si>
    <t>Pension and postretirement benefits</t>
  </si>
  <si>
    <t>Other deferred items and liabilities</t>
  </si>
  <si>
    <t>Total liabilities</t>
  </si>
  <si>
    <t>Commitments and contingencies</t>
  </si>
  <si>
    <t xml:space="preserve"> </t>
  </si>
  <si>
    <t>Viad Corp stockholders’ equity:</t>
  </si>
  <si>
    <t>Common stock, $1.50 par value, 200,000,000 shares authorized, 24,934,981 shares issued</t>
  </si>
  <si>
    <t>Additional capital</t>
  </si>
  <si>
    <t>Retained earnings (deficit)</t>
  </si>
  <si>
    <t>Unearned employee benefits and other</t>
  </si>
  <si>
    <t>Accumulated other comprehensive income (loss):</t>
  </si>
  <si>
    <t>Unrealized gain on investments</t>
  </si>
  <si>
    <t>Cumulative foreign currency translation adjustments</t>
  </si>
  <si>
    <t>Unrecognized net actuarial loss and prior service credit, net</t>
  </si>
  <si>
    <t>Common stock in treasury, at cost, 4,638,092 and 4,771,443 shares, respectively</t>
  </si>
  <si>
    <t>Total Viad stockholders’ equity</t>
  </si>
  <si>
    <t>Noncontrolling interest</t>
  </si>
  <si>
    <t>Total stockholders’ equity</t>
  </si>
  <si>
    <t>Total Liabilities and Stockholders’ Equity</t>
  </si>
  <si>
    <t>In accordance with ASU 2015-03, unamortized debt issuance costs are reflected as a direct deduction from the carrying amount of the related debt. The Company adopted the new guidance retrospectively to all prior periods presented in the condensed consolidated financial statements. As a result, $1.6 million of unamortized debt issuance costs were reclassified from other investments and assets to a reduction of long-term debt on the December 31, 2015 condensed consolidated balance sheet.</t>
  </si>
  <si>
    <t>Borrowings under the revolving credit facility are classified as current because all borrowed amounts are due within one year.</t>
  </si>
  <si>
    <t>Condensed Consolidated Balance Sheets (Parenthetical) (Unaudited) - USD ($) $ in Thousands</t>
  </si>
  <si>
    <t>Statement Of Financial Position [Abstract]</t>
  </si>
  <si>
    <t>Allowance for doubtful accounts</t>
  </si>
  <si>
    <t>Common stock, par value</t>
  </si>
  <si>
    <t>Common stock, shares authorized</t>
  </si>
  <si>
    <t>Common stock, shares issued</t>
  </si>
  <si>
    <t>Treasury stock, shares</t>
  </si>
  <si>
    <t>Condensed Consolidated Statements of Operations (Unaudited) - USD ($) shares in Thousands, $ in Thousands</t>
  </si>
  <si>
    <t>3 Months Ended</t>
  </si>
  <si>
    <t>Sep. 30, 2015</t>
  </si>
  <si>
    <t>Revenue:</t>
  </si>
  <si>
    <t>Exhibition and event services</t>
  </si>
  <si>
    <t>Exhibits and environments</t>
  </si>
  <si>
    <t>Travel and recreation services</t>
  </si>
  <si>
    <t>Total revenue</t>
  </si>
  <si>
    <t>Costs and expenses:</t>
  </si>
  <si>
    <t>Costs of services</t>
  </si>
  <si>
    <t>Costs of products sold</t>
  </si>
  <si>
    <t>Corporate activities</t>
  </si>
  <si>
    <t>Interest income</t>
  </si>
  <si>
    <t>Interest expense</t>
  </si>
  <si>
    <t>Restructuring charges</t>
  </si>
  <si>
    <t>Impairment charges</t>
  </si>
  <si>
    <t>Total costs and expenses</t>
  </si>
  <si>
    <t>Income from continuing operations before income taxes</t>
  </si>
  <si>
    <t>Income tax expense</t>
  </si>
  <si>
    <t>Income from continuing operations</t>
  </si>
  <si>
    <t>Loss from discontinued operations</t>
  </si>
  <si>
    <t>Net income</t>
  </si>
  <si>
    <t>Net income attributable to noncontrolling interest</t>
  </si>
  <si>
    <t>Net income attributable to Viad</t>
  </si>
  <si>
    <t>Diluted income per common share:</t>
  </si>
  <si>
    <t>Continuing operations attributable to Viad common stockholders</t>
  </si>
  <si>
    <t>Discontinued operations attributable to Viad common stockholders</t>
  </si>
  <si>
    <t>Net income attributable to Viad common stockholders</t>
  </si>
  <si>
    <t>Weighted-average outstanding and potentially dilutive common shares</t>
  </si>
  <si>
    <t>Basic income per common share:</t>
  </si>
  <si>
    <t>Weighted-average outstanding common shares</t>
  </si>
  <si>
    <t>Dividends declared per common share</t>
  </si>
  <si>
    <t>Amounts attributable to Viad common stockholders</t>
  </si>
  <si>
    <t>Diluted income per share amount cannot exceed basic income per share.</t>
  </si>
  <si>
    <t>Condensed Consolidated Statements of Comprehensive Income (Unaudited) - USD ($) $ in Thousands</t>
  </si>
  <si>
    <t>Statement Of Income And Comprehensive Income [Abstract]</t>
  </si>
  <si>
    <t>Other comprehensive income (loss):</t>
  </si>
  <si>
    <t>Unrealized gains (losses) on investments, net of tax</t>
  </si>
  <si>
    <t>Unrealized foreign currency translation adjustments, net of tax</t>
  </si>
  <si>
    <t>Change in net actuarial gain, net of tax</t>
  </si>
  <si>
    <t>Change in prior service cost, net of tax</t>
  </si>
  <si>
    <t>Comprehensive income (loss)</t>
  </si>
  <si>
    <t>Comprehensive income attributable to noncontrolling interest</t>
  </si>
  <si>
    <t>Comprehensive income (loss) attributable to Viad</t>
  </si>
  <si>
    <t>The tax effect on other comprehensive income (loss) is not significant.</t>
  </si>
  <si>
    <t>Condensed Consolidated Statements of Cash Flows (Unaudited) - USD ($) $ in Thousands</t>
  </si>
  <si>
    <t>Cash flows from operating activities</t>
  </si>
  <si>
    <t>Adjustments to reconcile net income to net cash provided by operating activities:</t>
  </si>
  <si>
    <t>Depreciation and amortization</t>
  </si>
  <si>
    <t>(Gains) losses on dispositions of property and other assets</t>
  </si>
  <si>
    <t>Share-based compensation expense</t>
  </si>
  <si>
    <t>Excess tax benefit from share-based compensation arrangements</t>
  </si>
  <si>
    <t>Other non-cash items, net</t>
  </si>
  <si>
    <t>Change in operating assets and liabilities (excluding the impact of acquisitions):</t>
  </si>
  <si>
    <t>Receivables</t>
  </si>
  <si>
    <t>Restructuring liabilities</t>
  </si>
  <si>
    <t>Income taxes payable</t>
  </si>
  <si>
    <t>Other assets and liabilities, net</t>
  </si>
  <si>
    <t>Net cash provided by operating activities</t>
  </si>
  <si>
    <t>Cash flows from investing activities</t>
  </si>
  <si>
    <t>Capital expenditures</t>
  </si>
  <si>
    <t>Cash paid for acquired businesses</t>
  </si>
  <si>
    <t>Proceeds from dispositions of property and other assets</t>
  </si>
  <si>
    <t>Net cash used in investing activities</t>
  </si>
  <si>
    <t>Cash flows from financing activities</t>
  </si>
  <si>
    <t>Proceeds from borrowings</t>
  </si>
  <si>
    <t>Payments on debt and capital lease obligations</t>
  </si>
  <si>
    <t>Acquisition of business - deferred consideration</t>
  </si>
  <si>
    <t>Dividends paid on common stock</t>
  </si>
  <si>
    <t>Debt issuance costs</t>
  </si>
  <si>
    <t>Common stock purchased for treasury</t>
  </si>
  <si>
    <t>Proceeds from exercise of stock options</t>
  </si>
  <si>
    <t>Net cash provided by (used in) financing activities</t>
  </si>
  <si>
    <t>Effect of exchange rate changes on cash and cash equivalents</t>
  </si>
  <si>
    <t>Net change in cash and cash equivalents</t>
  </si>
  <si>
    <t>Cash and cash equivalents, beginning of year</t>
  </si>
  <si>
    <t>Cash and cash equivalents, end of period</t>
  </si>
  <si>
    <t>Supplemental disclosure of cash flow information</t>
  </si>
  <si>
    <t>Cash paid for income taxes</t>
  </si>
  <si>
    <t>Cash paid for interest</t>
  </si>
  <si>
    <t>Property and equipment acquired under capital leases</t>
  </si>
  <si>
    <t>Property and equipment purchases in accounts payable and accrued liabilities</t>
  </si>
  <si>
    <t>Basis of Presentation and Principles of Consolidation</t>
  </si>
  <si>
    <t>Organization Consolidation And Presentation Of Financial Statements [Abstract]</t>
  </si>
  <si>
    <t xml:space="preserve">Note 1. Basis of Presentation and Principles of Consolidation The accompanying unaudited condensed consolidated financial statements of Viad Corp (“Viad” or the “Company”) have been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financial statements. In the opinion of management,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Viad’s Annual Report on Form 10-K for the year ended December 31, 2015, filed with the SEC on March 11, 2016. The condensed consolidated financial statements include the accounts of Viad and its subsidiaries. All significant intercompany account balances and transactions have been eliminated in consolidation.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Viad’s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nd allocation of purchase price of acquired businesses. Actual results could differ from these and other estimates. Nature of Business Viad is an international experiential services company with operations in the United States, Canada, the United Kingdom, continental Europe, and the United Arab Emirates. Viad is committed to providing best in class experiences to its clients, customers, and guests by offering products and services designed to meet their current and future needs. Viad operates through three reportable business segments: the Marketing &amp; Events U.S. Segment (the “U.S. Segment”), the Marketing &amp; Events International Segment (the “International Segment”) (collectively, the “Marketing &amp; Events Group”), and the Travel &amp; Recreation Group. Marketing &amp; Events Group The Marketing &amp; Events Group, comprised of Global Experience Specialists, Inc. and affiliates (“GES”), is a global, full-service provider for live events that produces exhibitions, congresses and conferences, corporate events, consumer events, exhibits, and entertainment experiences. GES provides a comprehensive range of live event services, including official show services, audio-visual services, cutting-edge creative and design, strategic marketing and measurement services, registration, and event accommodations – all with a global reach. GES’ clients include event organizers and corporate brand marketers.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Travel &amp; Recreation Group The Travel &amp; Recreation Group offers guests distinctive and world renowned experiences in iconic natural and cultural destinations in North America through its collection of unique hotels, lodges, recreational attractions, and transportation services Impact of Recent Accounting Pronouncements The following table provides a brief description of recent accounting pronouncements:
Standard
Description
Date of adoption
Effect on the financial statements
Standards Not Yet Adopted
ASU 2014-09 , Revenue from Contracts with Customers (Topic 606)
The standard establishes a new recognition model that requires revenue to be recognized in a manner to depict the transfer of goods or services to a customer at an amount that reflects the consideration expected to be received in exchange for those goods or services. The Company may adopt either retrospectively to each prior period presented with the option to elect certain practical expedients or with the cumulative effect recognized at the date of initial application and providing certain disclosures. Subsequent to the issuance of ASU 2014-09, the FASB issued several amendments in 2016 to the original standard including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 Scope Improvements and Practical Expedient
January 1, 2018
The Company is currently evaluating the potential impact of the adoption of this new guidance on its financial position or results of operations, including the method of adoption to be used.
ASU 2015-11 , Inventory (Topic 330) - Simplifying the Measurement of Inventory
The amendment applies to inventory measures using first-in, first-out or average cost and will require entities to measure inventory at the lower of cost or net realizable value. Net realizable value is the estimated selling price in the normal course of business, minus the cost of completion, disposal and transportation. Replacement cost and net realizable value less a normal profit margin will no longer be considered.
January 1, 2017
The adoption of this guidance is not expected to have a significant effect on Viad's consolidated financial statements.
ASU 2016-02 , Leases (Topic 842)
The amendment requires lessees to recognize on their balance sheet a right-of-use asset and a lease liability for leases with lease terms greater than one year. The amendment requires additional disclosures about leasing arrangements, and requires a modified retrospective approach to adoption. Early adoption is permitted.
January 1, 2019
The Company is currently evaluating the potential impact of the adoption of this new guidance on its financial position or results of operations.
ASU 2016-09 , Compensation - Stock Compensation (Topic 718) - Improvements to Employee Share-Based Payment Accounting
The amendment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Early adoption is permitted.
January 1, 2017
The Company is currently evaluating the potential impact of the adoption of this new guidance on its financial position or results of operations.
ASU 2016-15 , Statement of Cash Flows (Topic 230) - Classification of Certain Cash Receipts and Cash Payments
The amendment provides guidance on eight specific cash flow issues with the objective of reducing the existing diversity in practice in how certain cash receipts and cash payments are presented and classified in the statement of cash flows. Early adoption is permitted.
January 1, 2018
The Company is currently evaluating the potential impact of the adoption of this new guidance on its financial position or results of operations.
Standard
Description
Date of adoption
Effect on the financial statements
Standards Recently Adopted
ASU 2014-12 , Compensation - Stock Compensation (Topic 718) -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As such, the performance target should not be reflected in estimating the grant date fair value of the award.
January 1, 2016
The Company adopted this guidance prospectively to all awards granted after the effective date. The adoption of this guidance did not have a material impact on the consolidated financial statements.
ASU 2015-03 , Interest - Imputation of Interest Simplifying the Presentation of Debt Issuance Costs ASU 2015-15 , Presentation and Subsequent Measurement of Debt Issuance Costs Associated with Line-of-Credit Arrangements
The amendments require debt issuance costs related to a recognized debt liability to be presented in the balance sheet as a direct deduction from the carrying amount of that debt liability. For line-of-credit arrangements, an entity may defer and present debt issuance costs as an asset and subsequently amortize the deferred debt issuance costs ratably over the term of the line-of-credit arrangement.
January 1, 2016
The adoption of this guidance resulted in the reclassification of unamortized debt issuance costs of $1.6 million from other long-term assets to a reduction in long-term debt on the December 31, 2015 consolidated balance sheet.
ASU 2015-16 , Business Combinations (Topic 805) - Simplifying the Accounting for Measurement-Period Adjustments
The amendment requires an acquirer to recognize adjustments to provisional amounts that are identified during the measurement period in the reporting period in which the adjustment amounts are determined.
January 1, 2016
The adoption of this guidance did not have a material impact on the consolidated financial statements. </t>
  </si>
  <si>
    <t>Share-Based Compensation</t>
  </si>
  <si>
    <t>Disclosure Of Compensation Related Costs Sharebased Payments [Abstract]</t>
  </si>
  <si>
    <t>Note 2. Share-Based Compensation The following table summarizes share-based compensation expense:
Three Months Ended
Nine Months Ended
September 30,
September 30,
(in thousands)
2016
2015
2016
2015
Performance unit incentive plan (“PUP”)
$
1,601
$
456
$
2,952
$
1,444
Restricted stock
523
523
1,597
1,623
Restricted stock units
86
46
160
64
Share-based compensation before income tax benefit
2,210
1,025
4,709
3,131
Income tax benefit
(812
)
(381
)
(1,750
)
(1,180
)
Share-based compensation, net of income tax benefit
$
1,398
$
644
$
2,959
$
1,951
Viad recorded zero and $0.2 million of share-based compensation expense through restructuring expense for the three and nine months ended September 30, 2016, respectively, and zero and $0.1 million for the three and nine months ended September 30, 2015, respectively. The following table summarizes the activity of the outstanding share-based compensation awards:
Restricted Stock
PUP Awards
Restricted Stock Units
Shares
Weighted-Average Grant Date Fair Value
Shares
Weighted-Average Grant Date Fair Value
Shares
Weighted-Average Grant Date Fair Value
Balance at December 31, 2015
279,217
$
25.65
231,165
$
26.15
16,447
$
25.69
Granted
75,250
$
27.13
104,084
$
26.88
5,500
$
26.98
Vested
(73,280
)
$
26.77
(73,188
)
$
27.35
(5,965
)
$
27.18
Forfeited
(12,747
)
$
24.85
(6,556
)
$
25.84
—
$
—
Balance at September 30, 2016
268,440
$
25.80
255,505
$
26.11
15,982
$
25.58
Restricted Stock As of September 30, 2016, the unamortized cost of all outstanding restricted stock awards was $2.9 million, which Viad expects to recognize in the consolidated financial statements over a weighted-average period of approximately 1.4 years. During the nine months ended September 30, 2016 and 2015, the Company repurchased 24,432 shares for $0.7 million and 34,364 shares for $0.9 million, respectively, related to tax withholding requirements on vested share-based awards. As of September 30, 2016, there were 863,127 total shares available for future grant in accordance with the provisions of the 2007 Viad Corp Omnibus Incentive Plan (the “2007 Plan”). PUP Awards In February 2016, the PUP Plan was amended to provide that PUP awards earned under the 2007 Plan may be payable in the form of cash or in shares of Viad common stock (or a combination of both). Previously, payouts could only be made in cash. The vesting of shares is based upon achievement of certain performance-based criteria. The performance period of the shares is for a three-year period. During the nine months ended September 30, 2016, Viad granted $2.7 million of PUP awards of which $0.9 million are payable in shares. As of September 30, 2016 and December 31, 2015, Viad had recorded liabilities of $4.9 million and $2.4 million, respectively, related to PUP awards. In March 2016, the PUP awards granted in 2013 vested and cash payouts of $0.2 million were distributed. In March 2015, the PUP awards granted in 2012 vested and cash payouts of $2.4 million were distributed. Restricted Stock Units As of September 30, 2016 and December 31, 2015, Viad had aggregate liabilities recorded of $0.3 million for both periods related to restricted stock units. In February 2016, portions of the 2011, 2012, and 2013 restricted stock units vested and cash payouts of $0.2 million were distributed. Similarly, in February 2015, portions of the 2010, 2011, and 2012 restricted stock units vested and cash payouts of $0.3 million were distributed. Stock Options During the three and nine months ended September 30, 2016, there was no stock option activity. As of both September 30, 2016 and December 31, 2015 there were 63,773 stock options outstanding and exercisable with a weighted-average exercise price of $16.62. As of September 30, 2016, there were no unrecognized costs related to non-vested stock option awards.</t>
  </si>
  <si>
    <t>Acquisition of Businesses</t>
  </si>
  <si>
    <t>Business Combinations [Abstract]</t>
  </si>
  <si>
    <t xml:space="preserve">Note 3. Acquisition of Businesses Maligne Lake Tours On January 4, 2016, the Company acquired the assets and operations of Maligne Tours Ltd. (“Maligne Lake Tours”), which provides interpretive boat tours and related services at Maligne Lake, the largest lake in Jasper National Park. The purchase price was $20.9 million Canadian dollars (approximately $15.0 million U.S. dollars) in cash, subject to certain adjustments. The following table summarizes the allocation of the aggregate purchase price paid and the amounts of assets acquired and liabilities assumed based on the estimated fair value as of the acquisition date. The purchase price allocation remains open and may be adjusted as a result of the finalization of the Company’s purchase price allocation procedures related to the assessment of accrued liabilities, property and equipment, and intangible assets.
(in thousands)
Purchase price paid as:
Cash
$
14,962
Fair value of net assets acquired:
Inventories
$
246
Prepaid expenses
2
Property and equipment
4,133
Intangible assets
9,244
Total assets acquired
13,625
Customer deposits
15
Total liabilities assumed
15
Total fair value of net assets acquired
13,610
Excess purchase price over fair value of net assets acquired (“goodwill”)
$
1,352
Under the acquisition method of accounting, the purchase price as shown in the table above is allocated to the tangible and identifiable intangible assets acquired and liabilities assumed based on their estimated fair values. The excess purchase price over the fair value of net assets acquired was recorded as goodwill. Goodwill is included in the Travel &amp; Recreation Group and the primary factor that contributed to the purchase price resulting in the recognition of goodwill relates to future growth opportunities when combined with the Company’s other businesses. Goodwill is expected to be deductible for tax purposes pursuant to Canadian tax regulations. The estimated values of current assets and liabilities were based upon their historical costs on the date of acquisition due to their short-term nature. Transaction costs associated with the acquisition of Maligne Lake Tours were $0.1 million in 2016 and $0.2 million in 2015, and are included in corporate activities in Viad’s condensed consolidated statements of operations. Identified intangible assets acquired in the Maligne Lake Tours acquisition totaled $9.2 million and consist of operating licenses, customer relationships, and trade name. The weighted-average amortization period related to the intangible assets is 26.7 years, largely attributable to operating licenses amortized over the remaining Parks Canada lease of 29 years. The results of operations of Maligne Lake Tours have been included in Viad’s condensed consolidated financial statements from the date of acquisition. During the three months ended September 30, 2016, revenue and operating income related to Maligne Lake Tours were $4.7 million and $2.4 million, respectively. During the nine months ended September 30, 2016, revenue and operating income related to Maligne Lake Tours were $6.3 million and $2.3 million, respectively. CATC On March 11, 2016, the Company acquired 100 percent of the equity interest in CATC, the operator of an Alaskan tourism business that includes a marine sightseeing tour business, three lodges, and a package tour business. The purchase price was $45.0 million in cash, subject to certain adjustments. The following table summarizes the updated allocation of the aggregate purchase price paid and the amounts of assets acquired and liabilities assumed based on the estimated fair value as of the acquisition date. During the nine months ended September 30, 2016, the Company made certain purchase accounting measurement period adjustments based on refinements to assumptions used in the preliminary valuation of approximately $89,000 from working capital receivable, $0.1 million to accounts payable, and $16,000 from accrued liabilities. All other balances in the following table remain unchanged. The purchase price allocation remains open and may be adjusted as a result of the finalization of the Company’s purchase price allocation procedures related to the assessment of property and equipment, and intangible assets.
(in thousands)
Purchase price paid as:
Cash
$
45,000
Working capital
(35
)
Cash acquired
(2,196
)
Purchase price, net of cash acquired
42,769
Fair value of net assets acquired:
Accounts receivable
$
8
Inventories
921
Prepaid expenses
82
Property and equipment
43,470
Intangible assets
980
Total assets acquired
45,461
Accounts payable
306
Accrued liabilities
434
Customer deposits
1,952
Total liabilities assumed
2,692
Total fair value of net assets acquired
42,769
Excess purchase price over fair value of net assets acquired (“goodwill”)
$
—
Under the acquisition method of accounting, the purchase price as shown in the table above is allocated to the tangible and identifiable intangible assets acquired and liabilities assumed based on their estimated fair values. The estimated values of current assets and liabilities were based upon their historical costs on the date of acquisition due to their short-term nature. Transaction costs associated with the acquisition of CATC were $0.1 million in 2016 and $0.6 million in 2015 and are included in corporate activities in Viad’s condensed consolidated statements of operations. Identified intangible assets acquired in the CATC acquisition totaled $1.0 million and consist of customer relationships and trade names. The weighted-average amortization period related to the intangible assets is 5.8 years. The results of operations of CATC have been included in Viad’s condensed consolidated financial statements from the date of acquisition. During the three months ended September 30, 2016, revenue and operating income related to CATC were $18.7 million and $8.0 million, respectively. During the nine months ended September 30, 2016, revenue and operating income related to CATC were $28.1 million and $8.9 million, respectively . ON Services On August 11, 2016, the Company acquired the assets and operations of ON Event Services, LLC (“ON Services”), a leading provider of audio-visual production services for live events in the United States. The aggregate purchase price was up to $92.5 million in cash, subject to certain adjustments, which includes an earnout payment (the “Earnout”) of up to $5.5 million. The fair value of the Earnout was valued on the date of acquisition and will be remeasured quarterly based on a probability weighted assessment that the financial performance targets of ON Services may be achieved for 2016. As of the transaction date, the fair value of the Earnout was estimated to be $540,000. Refer to Note 12 – Fair Value Measurements for the estimated fair value of the Earnout as of September 30, 2016. The following table summarizes the preliminary recording of the fair value of the assets acquired and liabilities assumed as of the acquisition date. Due to the recent timing of the acquisition, the purchase price allocation is not yet finalized and is subject to change within the measurement period (up to one year from the acquisition date) as the assessment of contingent consideration, property and equipment, intangible assets, and working capital is finalized.
(in thousands)
Purchase price paid as:
Cash
$
87,000
Working capital adjustment
972
Contingent consideration
540
Purchase price
88,512
Fair value of net assets acquired:
Accounts receivable
$
4,813
Inventories
270
Prepaid expenses
974
Property and equipment
14,827
Intangible assets
33,340
Total assets acquired
54,224
Accounts payable
879
Accrued liabilities
472
Customer deposits
851
Other liabilities
274
Total liabilities assumed
2,476
Total fair value of net assets acquired
51,748
Excess purchase price over fair value of net assets acquired (“goodwill”)
$
36,764
Under the acquisition method of accounting, the purchase price as shown in the table above is allocated to the tangible and identifiable intangible assets acquired and liabilities assumed based on their estimated fair values. The excess purchase price over the fair value of net assets acquired was recorded as goodwill. Goodwill is included in the Marketing &amp; Events Group and the primary factor that contributed to the purchase price resulting in the recognition of goodwill primarily relates to future growth opportunities when combined with the Company’s other businesses. Goodwill is expected to be deductible for tax purposes over 15 years. The estimated values of current assets and liabilities were based upon their historical costs on the date of acquisition due to their short-term nature. Transaction costs associated with the acquisition of ON Services were $0.8 million in 2016 and were included in corporate activities in Viad’s condensed consolidated statement of operations. Identified intangible assets acquired in the ON Services acquisition totaled $33.3 million and consist of customer relationships, trade names, and non-compete agreements. The weighted-average amortization period related to the intangible assets is 10.4 years. The results of operations of ON Services have been included in Viad’s condensed consolidated financial statements from the date of acquisition. During the three months ended September 30, 2016, revenue and operating income related to ON Services were $7.8 million and $0.5 million, respectively. Supplementary pro forma financial information The following table summarizes the unaudited pro forma results of operations attributable to Viad, assuming the above acquisitions had each been completed on January 1, 2015:
Three Months Ended
Nine Months Ended
September 30,
September 30,
(in thousands, except per share data)
2016
2015
2016
2015
Revenue
$
387,751
$
290,205
$
985,482
$
911,762
Depreciation and amortization
$
13,885
$
14,001
$
37,776
$
38,591
Income from continuing operations
$
34,794
$
12,852
$
47,148
$
31,589
Net income attributable to Viad
$
33,581
$
12,001
$
45,612
$
30,841
Diluted income per share (1)
$
1.65
$
0.60
$
2.25
$
1.54
Basic income per share
$
1.65
$
0.60
$
2.25
$
1.54
(1) Diluted income per share amount cannot exceed basic income per share. </t>
  </si>
  <si>
    <t>Inventory Disclosure [Abstract]</t>
  </si>
  <si>
    <t>Note 4. Inventories The components of inventories consisted of the following:
September 30,
December 31,
(in thousands)
2016
2015
Raw materials
$
17,266
$
14,383
Work in process
24,005
13,146
Inventories
$
41,271
$
27,529</t>
  </si>
  <si>
    <t>Other Current Assets</t>
  </si>
  <si>
    <t>Deferred Costs Capitalized Prepaid And Other Assets Disclosure [Abstract]</t>
  </si>
  <si>
    <t>Note 5. Other Current Assets Other current assets consisted of the following:
September 30,
December 31,
(in thousands)
2016
2015
Prepaid vendor payments
$
7,091
$
2,140
Prepaid insurance
3,142
2,024
Prepaid software maintenance
2,884
2,026
Prepaid rent
1,612
1,406
Income tax receivable
1,390
4,643
Prepaid taxes
892
1,261
Prepaid other
2,242
2,777
Other
2,096
1,034
Other current assets
$
21,349
$
17,311</t>
  </si>
  <si>
    <t>Property and Equipment</t>
  </si>
  <si>
    <t>Property Plant And Equipment [Abstract]</t>
  </si>
  <si>
    <t>Note 6. Property and Equipment Property and equipment consisted of the following:
September 30,
December 31,
(in thousands)
2016
2015
Land and land interests
$
31,857
$
29,032
Buildings and leasehold improvements
184,977
135,381
Equipment and other
323,439
270,957
Gross property and equipment
540,273
435,370
Accumulated depreciation
(272,896
)
(246,131
)
Property and equipment, net
$
267,377
$
189,239
Depreciation expense was $10.0 million and $7.5 million for the three months ended September 30, 2016 and 2015, respectively, and $25.1 million and $21.6 million for the nine months ended September 30, 2016 and 2015, respectively.</t>
  </si>
  <si>
    <t>Other Investments and Assets</t>
  </si>
  <si>
    <t>Investments All Other Investments [Abstract]</t>
  </si>
  <si>
    <t xml:space="preserve">Note 7. Other Investments and Assets Other investments and assets consisted of the following:
September 30,
December 31,
(in thousands)
2016
2015 (1)
Cash surrender value of life insurance
$
22,242
$
21,970
Self-insured liability receivable
5,979
5,979
Workers’ compensation insurance security deposits
4,050
4,250
Other mutual funds
2,052
2,192
Other
3,320
3,240
Other investments and assets
$
37,643
$
37,631
(1)
In accordance with ASU 2015-03, unamortized debt issuance costs are reflected as a direct deduction from the carrying amount of the related debt. The Company adopted the new guidance retrospectively to all prior periods presented in the condensed consolidated financial statements. As a result, $1.6 million of unamortized debt issuance costs were reclassified from other investments and assets to a reduction of long-term debt on the December 31, 2015 condensed consolidated balance sheet. </t>
  </si>
  <si>
    <t>Goodwill and Other Intangible Assets</t>
  </si>
  <si>
    <t>Goodwill And Intangible Assets Disclosure [Abstract]</t>
  </si>
  <si>
    <t>Note 8. Goodwill and Other Intangible Assets The changes in the carrying amount of goodwill were as follows:
(in thousands)
Marketing &amp; Events U.S. Segment
Marketing &amp; Events International Segment
Travel &amp; Recreation Group
Total
Balance at December 31, 2015
$
112,300
$
38,635
$
34,288
$
185,223
Business acquisitions
36,764
—
1,352
38,116
Foreign currency translation adjustments
—
(2,529
)
2,086
(443
)
Balance at September 30, 2016
$
149,064
$
36,106
$
37,726
$
222,896
Other intangible assets consisted of the following:
September 30, 2016
December 31, 2015
(in thousands)
Gross Carrying Value
Accumulated Amortization
Net Carrying Value
Gross Carrying Value
Accumulated Amortization
Net Carrying Value
Amortized intangible assets:
Customer contracts and relationships
$
65,923
$
(12,222
)
$
53,701
$
38,342
$
(7,814
)
$
30,528
Operating contracts and licenses
9,535
(648
)
8,887
665
(272
)
393
Other
10,310
(2,756
)
7,554
3,736
(1,795
)
1,941
Total amortized intangible assets
85,768
(15,626
)
70,142
42,743
(9,881
)
32,862
Unamortized intangible assets:
Business licenses
460
—
460
460
—
460
Other intangible assets
$
86,228
$
(15,626
)
$
70,602
$
43,203
$
(9,881
)
$
33,322
Intangible asset amortization expense was $2.7 million and $1.7 million for the three months ended September 30, 2016 and 2015, respectively, and $6.1 million and $5.5 million for the nine months ended September 30, 2016 and 2015, respectively. The weighted-average amortization period of customer contracts and relationships, operating contracts and licenses, and other amortizable intangible assets is approximately 9.6 years, 27.3 years, and 3.6 years, respectively. The estimated future amortization expense related to amortized intangible assets held at September 30, 2016 is as follows:
(in thousands)
Year ending December 31,
Remainder of 2016
$
2,937
2017
11,511
2018
10,218
2019
9,033
2020
7,561
Thereafter
28,882
Total
$
70,142</t>
  </si>
  <si>
    <t>Other Current Liabilities</t>
  </si>
  <si>
    <t>Other Liabilities Current [Abstract]</t>
  </si>
  <si>
    <t>Note 9. Other Current Liabilities Other current liabilities consisted of the following:
September 30,
December 31,
(in thousands)
2016
2015
Continuing operations:
Accrued income tax payable
$
7,117
$
986
Self-insured liability accrual
6,442
6,891
Accrued sales and use taxes
5,557
4,772
Accrued employee benefit costs
5,040
3,892
Accrued dividends
2,116
2,103
Current portion of pension liability
1,767
1,768
Accrued restructuring
1,744
1,757
Accrued rebates
1,507
752
Deferred rent
1,314
548
Accrued professional fees
846
751
Other taxes
4,887
1,465
Other
1,678
2,537
Total continuing operations
40,015
28,222
Discontinued operations:
Environmental remediation liabilities
434
295
Self-insured liability accrual
158
200
Other
1,445
521
Total discontinued operations
2,037
1,016
Total other current liabilities
$
42,052
$
29,238</t>
  </si>
  <si>
    <t>Other Deferred Items and Liabilities</t>
  </si>
  <si>
    <t>Other Liabilities Disclosure [Abstract]</t>
  </si>
  <si>
    <t>Note 10. Other Deferred Items and Liabilities Other deferred items and liabilities consisted of the following:
September 30,
December 31,
(in thousands)
2016
2015
Continuing operations:
Self-insured liability
$
13,483
$
13,662
Accrued compensation
6,555
7,612
Self-insured excess liability
5,979
5,979
Deferred rent
5,639
5,607
Accrued restructuring
1,847
519
Foreign deferred tax liability
1,065
2,384
Other
2,563
1,262
Total continuing operations
37,131
37,025
Discontinued operations:
Self-insured liability
3,814
3,986
Environmental remediation liabilities
3,424
4,177
Accrued income taxes
1,177
1,151
Other
273
997
Total discontinued operations
8,688
10,311
Total other deferred items and liabilities
$
45,819
$
47,336</t>
  </si>
  <si>
    <t>Debt and Capital Lease Obligations</t>
  </si>
  <si>
    <t>Debt Disclosure [Abstract]</t>
  </si>
  <si>
    <t xml:space="preserve">Note 11. Debt and Capital Lease Obligations The components of long-term debt and capital lease obligations consisted of the following:
September 30,
December 31,
(in thousands, except interest rates)
2016
2015
Revolving credit facility and term loan 2.6% and 2.4% weighted-average interest rate at September 30, 2016 and December 31, 2015, respectively, due through 2019 (1)
$
194,438
$
127,500
Less unamortized debt issuance costs (2)
(1,552
)
(1,572
)
Total debt
192,886
125,928
Capital lease obligations, 6.2% and 6.1% weighted-average interest rate at September 30, 2016 and December 31, 2015, respectively, due through 2018
1,589
1,475
Total debt and capital lease obligations
194,475
127,403
Current portion (3)
(115,623
)
(34,554
)
Long-term debt and capital lease obligations
$
78,852
$
92,849
(1)
Represents the weighted-average interest rate in effect at the respective periods for the revolving credit facility and term loan borrowings, including any applicable margin. The interest rates do not include amortization of debt issuance costs or commitment fees.
(2)
In accordance with ASU 2015-03, unamortized debt issuance costs are reflected as a direct deduction from the carrying amount of the related debt. The Company applied the new guidance retrospectively to all prior periods presented in the condensed consolidated financial statements. As a result, $1.6 million of unamortized debt issuance costs were reclassified from other investments and assets to a reduction in long-term debt on the December 31, 2015 condensed consolidated balance sheet.
(3)
Borrowings under the revolving credit facility are classified as current because all borrowed amounts are due within one year. Effective December 22, 2014, Viad entered into a $300 million Amended and Restated Credit Agreement (the “Credit Agreement”). The Credit Agreement provides for a senior credit facility in the aggregate amount of $300 million, which consists of a $175 million revolving credit facility (the “Revolving Credit Facility”) and a $125 million term loan (the “Term Loan”). Loans under the Credit Agreement have a maturity date of December 22, 2019. Proceeds from the loans made under the Credit Agreement were used to refinance certain outstanding debt of the Company and will be used for the Company’s general corporate purposes in the ordinary course of its business. Under the Credit Agreement, the Revolving Credit Facility and/or the Term Loan may be increased up to an additional $100 million under certain circumstances. If such circumstances are met, the Company may obtain the additional borrowings under the Revolving Credit Facility, the Term Loan, or a combination of the two. The Revolving Credit Facility has a $40 million sublimit for letters of credit. Borrowings and letters of credit can be denominated in U.S. dollars, Euros, Canadian dollars, or British pounds. Viad’s lenders under the Credit Agreement have a first perfected security interest in all of the personal property of Viad, GES, GES Event Intelligence Services, Inc., and CATC, including 65 percent of the capital stock of top-tier foreign subsidiaries. ON Services will also provide Viad’s lenders with a first perfected security interest in all of ON Services’ personal property upon the execution of a subsidiary security agreement by the lenders and ON Services. Effective February 24, 2016, Viad executed an amendment (the “Credit Agreement Amendment”) to the Credit Agreement. The Credit Agreement Amendment modified the terms of the financial covenants and the negative covenants related to acquisitions, restricted payments, and indebtedness. The overall maximum leverage ratio and minimum fixed charge coverage ratio are 3.50 to 1.00 and 1.75 to 1.00, respectively, and will remain at those levels for the entire remaining term of the Credit Agreement. Acquisitions in substantially the same or related lines of business are permitted under the Credit Agreement Amendment, as long as the pro forma leverage ratio is less than or equal to 3.00 to 1.00. Viad can make dividends, distributions, and repurchases of its common stock up to $20 million per calendar year. Stock dividends, distributions, and repurchases above the $20 million limit are not subject to a liquidity covenant, and are permitted as long as the Company’s pro forma leverage ratio is less than or equal to 2.50 to 1.00 and no default or unmatured default, as defined in the Credit Agreement, exists. Unsecured debt is allowed as long as the Company’s pro forma leverage ratio is less than or equal to 3.00 to 1.00. Significant other covenants under the Credit Agreement that remain unchanged by the Credit Agreement Amendment include limitations on investments, sales/leases of assets, consolidations or mergers, and liens on property. As of September 30, 2016, the fixed charge coverage ratio was 2.81 to 1.00, the leverage ratio was 1.61 to 1.00, and Viad was in compliance with all covenants under the Credit Agreement. As of September 30, 2016, Viad’s total debt and capital lease obligations were $194.5 million, consisting of outstanding borrowings under the Term Loan of $98.4 million and under the Revolving Credit Facility of $96.0 million, and capital lease obligations of $1.6 million, offset in part by unamortized debt issuance costs of $1.6 million. As of September 30, 2016, Viad had $77.7 million of capacity remaining under its Credit Facility, reflecting borrowings of $96.0 million under the Revolving Credit Facility and $1.3 million in outstanding letters of credit. Borrowings under the Revolving Credit Facility (of which GES, GES Event Intelligence Services, Inc., and CATC are guarantors) are indexed to the prime rate or the London Interbank Offered Rate, plus appropriate spreads tied to Viad’s leverage ratio. Commitment fees and letters of credit fees are also tied to Viad’s leverage ratio. The fees on the unused portion of the Credit Facility are currently 0.35 percent annually. ON Services will become a guarantor for Viad’s borrowings under the Revolving Credit Facility upon the execution of a guaranty agreement by the lenders and ON Services. As of September 30, 2016, Viad had certain obligations under guarantees to third parties on behalf of its subsidiaries. These guarantees are not subject to liability recognition in the condensed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September 30, 2016 would be $9.9 million. These guarantees relate to facilities leased by the Company through September 2021. There are no recourse provisions that would enable Viad to recover from third parties any payments made under the guarantees. Furthermore, there are no collateral or similar arrangements whereby Viad could recover payments. The estimated fair value of total debt was $186.0 million and $113.9 million as of September 30, 2016 and December 31, 2015, respectively. The fair value of debt was estimated by discounting the future cash flows using rates currently available for debt of similar terms and maturity. </t>
  </si>
  <si>
    <t>Fair Value Measurements</t>
  </si>
  <si>
    <t>Fair Value Disclosures [Abstract]</t>
  </si>
  <si>
    <t>Note 12. Fair Value Measurements 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Viad measures its money market mutual funds and certain other mutual fund investments at fair value on a recurring basis using Level 1 inputs and measures the earnout contingent consideration liability at fair value on a recurring basis using Level 3 inputs. The fair value information related to these assets and liability is summarized in the following tables:
Fair Value Measurements at Reporting Date Using
(in thousands)
September 30, 2016
Quoted Prices in Active Markets (Level 1)
Significant Other Observable Inputs (Level 2)
Significant Unobserved Inputs (Level 3)
Assets:
Money market funds
$
118
$
118
$
—
$
—
Other mutual funds
2,052
2,052
—
—
Total assets at fair value on a recurring basis
$
2,170
$
2,170
$
—
$
—
Earnout contingent consideration liability
$
(130
)
$
—
$
—
$
(130
)
Total liabilities at fair value on a recurring basis
$
(130
)
$
—
$
—
$
(130
)
Fair Value Measurements at Reporting Date Using
(in thousands)
December 31, 2015
Quoted Prices in Active Markets (Level 1)
Significant Other Observable Inputs (Level 2)
Significant Unobserved Inputs (Level 3)
Assets:
Money market funds
$
118
$
118
$
—
$
—
Other mutual funds
2,192
2,192
—
—
Total assets at fair value on a recurring basis
$
2,310
$
2,310
$
—
$
—
As of September 30, 2016 and December 31, 2015, Viad had investments in money market mutual funds of $0.1 million for both periods, which are included in the condensed consolidated balance sheets under the caption “Cash and cash equivalents.” These investments are classified as available-for-sale and were recorded at fair value. There have been no realized gains or losses related to these investments and the Company has not experienced any redemption restrictions with respect to any of the money market mutual funds. As of September 30, 2016 and December 31, 2015, Viad had investments in other mutual funds of $2.1 million and $2.2 million, respectively, which are included in the condensed consolidated balance sheets under the caption “Other investments and assets.” These investments are classified as available-for-sale and were recorded at fair value. As of September 30, 2016 and December 31, 2015, there were unrealized gains of $0.7 million ($0.4 million after-tax) and $0.6 million ($0.3 million after tax), respectively, which were included in the condensed consolidated balance sheets under the caption “Accumulated other comprehensive income (loss)” (“AOCI”). The fair value measurement of the Earnout contingent consideration obligation relates to the acquisition of ON Services in August 2016, which is included in the condensed consolidated balance sheets under the caption “Other current liabilities.” The fair value measurement is based upon significant inputs not observable in the market. Changes in the value of the obligation are recorded as income or expense in the condensed consolidated statements of operations. The amount of the Earnout is based on a probability weighted assessment of the 2016 financial performance of ON Services as of September 30, 2016. The carrying values of cash and cash equivalents, receivables, and accounts payable approximate fair value due to the short-term maturities of these instruments. Refer to Note 11 - Debt and Capital Lease Obligations for the estimated fair value of debt obligations.</t>
  </si>
  <si>
    <t>Stockholders' Equity</t>
  </si>
  <si>
    <t>Equity [Abstract]</t>
  </si>
  <si>
    <t>Note 13. Stockholders’ Equity The following represents a reconciliation of the carrying amounts of stockholders’ equity attributable to Viad and the noncontrolling interest for the nine months ended September 30, 2016 and 2015:
(in thousands)
Total Viad Stockholders’ Equity
Noncontrolling Interest
Total Stockholders’ Equity
Balance at December 31, 2015
$
322,581
$
12,757
$
335,338
Net income
46,318
765
47,083
Dividends on common stock ($0.30 per share)
(6,079
)
—
(6,079
)
Common stock purchased for treasury
(679
)
—
(679
)
Employee benefit plans
4,693
—
4,693
Unrealized foreign currency translation adjustment
723
—
723
Tax benefits from share-based compensation
60
—
60
Other changes to AOCI
162
162
Other
28
—
28
Balance at September 30, 2016
$
367,807
$
13,522
$
381,329
(in thousands)
Total Viad Stockholders’ Equity
Noncontrolling Interest
Total Stockholders’ Equity
Balance at December 31, 2014
$
335,387
$
12,315
$
347,702
Net income
27,563
515
28,078
Dividends on common stock ($0.30 per share)
(6,020
)
—
(6,020
)
Common stock purchased for treasury
(4,776
)
—
(4,776
)
Employee benefit plans
5,243
—
5,243
Unrealized foreign currency translation adjustment
(23,117
)
—
(23,117
)
Tax benefits from share-based compensation
13
—
13
Other changes to AOCI
209
—
209
Other
—
(1
)
(1
)
Balance at September 30, 2015
$
334,502
$
12,829
$
347,331
Changes in AOCI by component are as follows:
(in thousands)
Unrealized Gains on Investments
Cumulative Foreign Currency Translation Adjustments
Unrecognized Net Actuarial Loss and Prior Service Credit, Net
Accumulated Other Comprehensive Income (Loss)
Balance at December 31, 2015
$
346
$
(23,257
)
$
(11,265
)
$
(34,176
)
Other comprehensive income before reclassifications
104
723
—
827
Amounts reclassified from AOCI, net of tax
(42
)
—
100
58
Net other comprehensive income
62
723
100
885
Balance at September 30, 2016
$
408
$
(22,534
)
$
(11,165
)
$
(33,291
) The following table presents information about reclassification adjustments out of AOCI:
Nine Months Ended September 30,
Affected Line Item in the Statement Where Net Income is Presented
(in thousands)
2016
2015
Unrealized gains on investments
$
(67
)
$
(79
)
Interest income
Tax effect
25
30
Income taxes
$
(42
)
$
(49
)
Recognized net actuarial loss (1)
$
538
$
569
Amortization of prior service credit (1)
(377
)
(414
)
Tax effect
(61
)
(133
)
Income taxes
$
100
$
22
(1)
Amount included in pension expense. Refer to Note 16 - Pension and Postretirement Benefits.</t>
  </si>
  <si>
    <t>Income Per Share</t>
  </si>
  <si>
    <t>Earnings Per Share [Abstract]</t>
  </si>
  <si>
    <t>Note 14. Income Per Share The components of basic and diluted income per share are as follows:
Three Months Ended
Nine Months Ended
September 30,
September 30,
(in thousands, except per share data)
2016
2015
2016
2015
Net income attributable to Viad (diluted)
$
33,792
$
7,230
$
46,318
$
27,563
Less: Allocation to non-vested shares
(454
)
(100
)
(629
)
(402
)
Net income allocated to Viad common stockholders (basic)
$
33,338
$
7,130
$
45,689
$
27,161
Basic weighted-average outstanding common shares
20,017
19,831
19,972
19,782
Additional dilutive shares related to share-based compensation
190
143
178
164
Diluted weighted-average outstanding shares
20,207
19,974
20,150
19,946
Income per share:
Basic income attributable to Viad common stockholders
$
1.67
$
0.36
$
2.29
$
1.37
Diluted income attributable to Viad common stockholders (1)
$
1.67
$
0.36
$
2.29
$
1.37
(1)
Diluted income per share amount cannot exceed basic income per share. Options to purchase 4,897 shares of common stock were outstanding during the nine months ended September 30, 2015, but were not included in the computation of dilutive shares outstanding because the effect would be anti-dilutive.</t>
  </si>
  <si>
    <t>Income Taxes</t>
  </si>
  <si>
    <t>Income Tax Disclosure [Abstract]</t>
  </si>
  <si>
    <t>Note 15. Income Taxes The effective tax rates for the three months ended September 30, 2016 and 2015 were 33.8 percent and 31.7 percent, respectively. The effective tax rates for the nine months ended September 30, 2016 and 2015 were 33.1 percent and 27.7 percent, respectively. The income tax provision was computed based on the Company’s estimated effective tax rate and forecasted income by jurisdiction expected for the full year, including the impact of any unusual, infrequent, or non-recurring items. The effective tax rate for the nine months ended September 30, 2016 was less than the federal statutory rate of 35.0 percent primarily due to foreign income taxed at lower rates. The effective tax rate for the nine months ended September 30, 2015 was less than the federal statutory rate primarily due to foreign income taxed at lower rates and the recording of a non-cash tax benefit relating to certain foreign intangible deferred tax assets that was recorded during the period. The Company uses significant judgment in forming conclusions regarding the recoverability of its deferred tax assets and evaluates all available positive and negative evidence to determine if it is more-likely-than-not that the deferred tax assets will be realized. To the extent recovery does not appear likely, a valuation allowance must be recorded. These deferred tax assets reflect the expected future tax benefits to be realized upon reversal of deductible temporary differences, and the utilization of net operating loss and tax credit carryforwards. The Company also evaluates its ability to utilize its foreign tax credits, given its recent utilization history and projected future domestic income. As of December 31, 2015, $9.2 million of the $19.5 million in tax credit carryforwards were related to foreign tax credits, which are subject to a 10-year carryforward period and begin to expire in 2020. While management believes that the deferred tax assets, net of existing valuation allowances, will be utilized in future periods, there are inherent uncertainties regarding the ultimate realization of these assets. It is possible that the relative weight of positive and negative evidence regarding the realization of deferred tax assets may change, which could result in a material increase or decrease in the company’s valuation allowance. Such a change could result in a material increase or decrease to income tax expense in the period the assessment was made. Viad exercises judgment in determining its income tax provision when the ultimate tax determination is uncertain. Viad classifies liabilities associated with uncertain tax positions as non-current liabilities in its consolidated balance sheets unless they are expected to be paid within the next year. Viad had liabilities associated with uncertain tax positions (including interest and penalties) for continuing operations of $1.6 million and $0.3 million for September 30, 2016 and December 31, 2015, respectively. In addition, Viad had liabilities for uncertain tax positions (including interest and penalties) for discontinued operations of $1.2 million and $1.1 million for September 30, 2016 and December 31, 2015, respectively. The total liability associated with uncertain tax positions was $2.8 million and $1.4 million as of September 30, 2016 and December 31, 2015, respectively. Future tax resolutions or settlements that may occur related to these uncertain tax positions would be recorded through either continuing or discontinued operations (net of tax, if applicable). The Company expects to release positions, including interest and penalties, of $0.1 million of continuing operations and $1.2 million of discontinued operations within the next twelve months due to statute expiration.</t>
  </si>
  <si>
    <t>Pension and Postretirement Benefits</t>
  </si>
  <si>
    <t>Compensation And Retirement Disclosure [Abstract]</t>
  </si>
  <si>
    <t>Note 16. Pension and Postretirement Benefits The net periodic benefit cost of Viad’s pension and postretirement plans for the three months ended September 30, 2016 and 2015 included the following components:
Domestic Plans
Pension Plans
Postretirement Benefit Plans
Foreign Pension Plans
(in thousands)
2016
2015
2016
2015
2016
2015
Service cost
$
54
$
25
$
5
$
27
$
123
$
123
Interest cost
257
237
126
148
124
124
Expected return on plan assets
(62
)
(93
)
—
—
(142
)
(143
)
Amortization of prior service credit
—
—
(125
)
(138
)
—
—
Recognized net actuarial loss
105
100
46
123
1
2
Net periodic benefit cost
$
354
$
269
$
52
$
160
$
106
$
106
The net periodic benefit cost of Viad’s pension and postretirement plans for the nine months ended September 30, 2016 and 2015 included the following components:
Domestic Plans
Pension Plans
Postretirement Benefit Plans
Foreign Pension Plans
(in thousands)
2016
2015
2016
2015
2016
2015
Service cost
$
74
$
76
$
74
$
114
$
368
$
382
Interest cost
774
763
429
464
368
384
Expected return on plan assets
(192
)
(285
)
—
—
(421
)
(443
)
Amortization of prior service credit
—
—
(377
)
(414
)
—
—
Recognized net actuarial loss
318
368
221
396
2
5
Net periodic benefit cost
$
974
$
922
$
347
$
560
$
317
$
328
Viad expects to contribute $0.9 million to its funded pension plans, $0.8 million to its unfunded pension plans, and $1.1 million to its postretirement benefit plans in 2016. During the nine months ended September 30, 2016, Viad contributed $0.8 million to its funded pension plans, $0.5 million to its unfunded pension plans, and $0.6 million to its postretirement benefit plans.</t>
  </si>
  <si>
    <t>Restructuring Charges</t>
  </si>
  <si>
    <t>Restructuring And Related Activities [Abstract]</t>
  </si>
  <si>
    <t>Note 17. Restructuring Charges The Company has taken certain restructuring actions designed to reduce the Company’s cost structure primarily within the Marketing &amp; Events U.S. Segment, and the Marketing &amp; Events International Segment, as well as the elimination of certain positions at the corporate office. As a result, the Company recorded restructuring charges consisting primarily of severance and related benefits and costs associated with facility consolidations. Changes to the restructuring liability by major restructuring activity are as follows:
Marketing &amp; Events Group Consolidation
Other Restructurings
(in thousands)
Severance &amp; Employee Benefits
Facilities
Severance &amp; Employee Benefits
Total
Balance at December 31, 2015
$
751
$
1,291
$
234
$
2,276
Restructuring charges
3,448
(283
)
499
3,664
Cash payments
(1,922
)
(246
)
(350
)
(2,518
)
Adjustment to liability
—
193
(24
)
169
Balance at September 30, 2016
$
2,277
$
955
$
359
$
3,591
As of September 30, 2016, the liabilities related to severance and employee benefits are expected to be paid by the end of 2018. Additionally, the liability related to future lease payments will be paid over the remaining lease terms for the Marketing &amp; Events Group. Refer to Note 19 - Segment Information, for information regarding restructuring charges by segment.</t>
  </si>
  <si>
    <t>Litigation, Claims, Contingencies and Other</t>
  </si>
  <si>
    <t>Commitments And Contingencies Disclosure [Abstract]</t>
  </si>
  <si>
    <t>Note 18. Litigation, Claims, Contingencies, and Other Viad and certain of its subsidiaries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Viad. Although the amount of liability as of September 30, 2016 with respect to these matters is not ascertainable, Viad believes that any resulting liability, after taking into consideration amounts already provided for and insurance coverage, will not have a material effect on Viad’s business, financial position, or results of operations. Viad is subject to various U.S. federal, state, and foreign laws and regulations governing the prevention of pollution and the protection of the environment in the jurisdictions in which Viad has or had operations. If the Company has failed to comply with these environmental laws and regulations, civil and criminal penalties could be imposed and Viad could become subject to regulatory enforcement actions in the form of injunctions and cease and desist orders. As is the case with many companies, Viad also faces exposure to actual or potential claims and lawsuits involving environmental matters relating to its past operations. As of September 30, 2016, Viad had recorded environmental remediation liabilities of $3.9 million related to previously sold operations. Although it is a party to certain environmental disputes, Viad believes that any resulting liabilities, after taking into consideration amounts already provided for and insurance coverage, will not have a material effect on the Company’s financial position or results of operations. As of September 30, 2016, Viad had certain obligations under guarantees to third parties on behalf of its subsidiaries. These guarantees are not subject to liability recognition in the condensed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September 30, 2016 would be $9.9 million. These guarantees relate to facilities leased by the Company through September 2021. There are no recourse provisions that would enable Viad to recover from third parties any payments made under the guarantees. Furthermore, there are no collateral or similar arrangements whereby Viad could recover payments. A significant portion of Viad’s employees are unionized and the Company is a party to approximately 100 collective-bargaining agreements, with approximately one-third requiring renegotiation each year. If the Company was unable to reach an agreement with a union during the collective-bargaining process, the union may call for a strike or work stoppage, which may, under certain circumstances, adversely impact the Company’s businesses and results of operations. Viad believes that relations with its employees are satisfactory and that collective-bargaining agreements expiring in 2016 will be renegotiated in the ordinary course of business without having a material adverse effect on Viad’s operations. The Company entered into showsite and warehouse agreements with the Chicago Teamsters Local 727, effective January 1, 2014, and those agreements contain provisions that allow the parties to re-open negotiation of the agreements on pension-related issues. The Company is in informal discussions regarding those issues with all relevant parties and is working diligently to resolve those issues in a manner that will be reasonable and equitable to employees, customers, and shareholders. Although the Company’s labor relations are currently stable, disruptions pending the outcome of the Chicago Teamsters Local 727 negotiations could occur, as they could with any collective-bargaining agreement negotiation, with the possibility of an adverse impact on the operating results of the Marketing &amp; Events Group. Viad’s businesses contribute to various multi-employer pension plans based on obligations arising under collective-bargaining agreements covering its union-represented employees. Based upon the information available to Viad from plan administrators, management believes that several of these multi-employer plans are underfunded. The Pension Protection Act of 2006 requires pension plans underfunded at certain levels to reduce, over defined time periods, the underfunded status. In addition, under current laws, the termination of a plan, or a voluntary withdrawal from a plan by Viad, or a shrinking contribution base to a plan as a result of the insolvency or withdrawal of other contributing employers to such plan, would require Viad to make payments to such plan for its proportionate share of the plan’s unfunded vested liabilities. As of September 30, 2016, the amount of additional funding, if any, that Viad would be required to make related to multi-employer pension plans is not ascertainable. Viad is self-insured up to certain limits for workers’ compensation, employee health benefits, automobile, product and general liability, and property loss claims. The aggregate amount of insurance liabilities (up to the Company’s retention limit) related to Viad’s continuing operations was $19.9 million as of September 30, 2016 which includes $13.2 million related to workers’ compensation liabilities and $6.7 million related to general/auto liability claims. Viad has also retained and provided for certain insurance liabilities in conjunction with previously sold businesses of $4.0 million as of September 30, 2016, related to workers’ compensation liabilities. Provisions for losses for claims incurred, including estimated claims incurred but not yet reported, are made based on Viad’s historical experience, claims frequency, and other factors. A change in the assumptions used could result in an adjustment to recorded liabilities. Viad has purchased insurance for amounts in excess of the self-insured levels, which generally range from $0.2 million to $0.5 million on a per claim basis. Viad does not maintain a self-insured retention pool fund as claims are paid from current cash resources at the time of settlement. Viad’s net cash payments in connection with these insurance liabilities were $1.5 million and $3.9 million for the three and nine months ended September 30, 2016, respectively. In addition, as of September 30, 2016, Viad recorded insurance liabilities of $6.0 million related to continuing operations, which represents the amount for which Viad remains the primary obligor after self-insured insurance limits, without taking into consideration the above-referenced insurance coverage. Of this total, $2.5 million related to workers’ compensation liabilities and $3.5 million related to general/auto liability claims. The Company has recorded those amounts in other deferred items and liabilities in Viad’s condensed consolidated balance sheets with a corresponding receivable in other investments.</t>
  </si>
  <si>
    <t>Segment Information</t>
  </si>
  <si>
    <t>Segment Reporting [Abstract]</t>
  </si>
  <si>
    <t>Note 19. Segment Information Viad measures profit and performance of its operations on the basis of segment operating income which excludes restructuring charges and recoveries and impairment charg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Viad’s reportable segments, with reconciliations to consolidated totals, are as follows:
Three Months Ended
Nine Months Ended
September 30,
September 30,
(in thousands)
2016
2015
2016
2015
Revenue:
Marketing &amp; Events Group:
U.S. Segment
$
232,484
$
148,314
$
636,299
$
550,006
International Segment
60,926
44,870
187,689
195,829
Intersegment eliminations
(6,425
)
(4,321
)
(15,439
)
(13,475
)
Total Marketing &amp; Events Group
286,985
188,863
808,549
732,360
Travel &amp; Recreation Group
97,402
67,083
143,111
105,017
Corporate eliminations (1)
(1,922
)
—
(3,086
)
—
Total revenue
$
382,465
$
255,946
$
948,574
$
837,377
Segment operating income (loss):
Marketing &amp; Events Group:
U.S. Segment
$
14,543
$
(9,039
)
$
37,907
$
12,572
International Segment
644
(5,751
)
4,951
6,405
Total Marketing &amp; Events Group
15,187
(14,790
)
42,858
18,977
Travel &amp; Recreation Group
44,248
29,361
44,733
30,755
Segment operating income
59,435
14,571
87,591
49,732
Corporate eliminations (1)
(518
)
—
(940
)
—
Corporate activities
(2,772
)
(1,354
)
(7,390
)
(6,147
)
Operating income
56,145
13,217
79,261
43,585
Interest income
44
65
138
571
Interest expense
(1,489
)
(1,198
)
(4,109
)
(3,452
)
Restructuring charges:
Marketing &amp; Events U.S. Segment
(1,498
)
(25
)
(1,791
)
(496
)
Marketing &amp; Events International Segment
(203
)
(213
)
(1,374
)
(484
)
Travel &amp; Recreation Group
—
(18
)
(93
)
(160
)
Corporate
4
(1
)
(406
)
(402
)
Impairment charges:
Travel &amp; Recreation Group
(120
)
—
(120
)
—
Income from continuing operations before income taxes
$
52,883
$
11,827
$
71,506
$
39,162
(1)</t>
  </si>
  <si>
    <t>Discontinued Operations</t>
  </si>
  <si>
    <t>Discontinued Operations And Disposal Groups [Abstract]</t>
  </si>
  <si>
    <t>Note 20. Discontinued Operations Viad recorded losses from discontinued operations related to liability reserve adjustments and legal fees related to previously sold operations.</t>
  </si>
  <si>
    <t>Basis of Presentation and Principles of Consolidation (Policies)</t>
  </si>
  <si>
    <t>Consolidation</t>
  </si>
  <si>
    <t>The accompanying unaudited condensed consolidated financial statements of Viad Corp (“Viad” or the “Company”) have been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financial statements. In the opinion of management,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Viad’s Annual Report on Form 10-K for the year ended December 31, 2015, filed with the SEC on March 11, 2016. The condensed consolidated financial statements include the accounts of Viad and its subsidiaries. All significant intercompany account balances and transactions have been eliminated in consolidation.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Viad’s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nd allocation of purchase price of acquired businesses. Actual results could differ from these and other estimates.</t>
  </si>
  <si>
    <t>Nature of Business</t>
  </si>
  <si>
    <t>Nature of Business Viad is an international experiential services company with operations in the United States, Canada, the United Kingdom, continental Europe, and the United Arab Emirates. Viad is committed to providing best in class experiences to its clients, customers, and guests by offering products and services designed to meet their current and future needs. Viad operates through three reportable business segments: the Marketing &amp; Events U.S. Segment (the “U.S. Segment”), the Marketing &amp; Events International Segment (the “International Segment”) (collectively, the “Marketing &amp; Events Group”), and the Travel &amp; Recreation Group. Marketing &amp; Events Group The Marketing &amp; Events Group, comprised of Global Experience Specialists, Inc. and affiliates (“GES”), is a global, full-service provider for live events that produces exhibitions, congresses and conferences, corporate events, consumer events, exhibits, and entertainment experiences. GES provides a comprehensive range of live event services, including official show services, audio-visual services, cutting-edge creative and design, strategic marketing and measurement services, registration, and event accommodations – all with a global reach. GES’ clients include event organizers and corporate brand marketers.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Travel &amp; Recreation Group The Travel &amp; Recreation Group offers guests distinctive and world renowned experiences in iconic natural and cultural destinations in North America through its collection of unique hotels, lodges, recreational attractions, and transportation services</t>
  </si>
  <si>
    <t>Impact of Recent Accounting Pronouncements</t>
  </si>
  <si>
    <t xml:space="preserve">Impact of Recent Accounting Pronouncements The following table provides a brief description of recent accounting pronouncements:
Standard
Description
Date of adoption
Effect on the financial statements
Standards Not Yet Adopted
ASU 2014-09 , Revenue from Contracts with Customers (Topic 606)
The standard establishes a new recognition model that requires revenue to be recognized in a manner to depict the transfer of goods or services to a customer at an amount that reflects the consideration expected to be received in exchange for those goods or services. The Company may adopt either retrospectively to each prior period presented with the option to elect certain practical expedients or with the cumulative effect recognized at the date of initial application and providing certain disclosures. Subsequent to the issuance of ASU 2014-09, the FASB issued several amendments in 2016 to the original standard including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 Scope Improvements and Practical Expedient
January 1, 2018
The Company is currently evaluating the potential impact of the adoption of this new guidance on its financial position or results of operations, including the method of adoption to be used.
ASU 2015-11 , Inventory (Topic 330) - Simplifying the Measurement of Inventory
The amendment applies to inventory measures using first-in, first-out or average cost and will require entities to measure inventory at the lower of cost or net realizable value. Net realizable value is the estimated selling price in the normal course of business, minus the cost of completion, disposal and transportation. Replacement cost and net realizable value less a normal profit margin will no longer be considered.
January 1, 2017
The adoption of this guidance is not expected to have a significant effect on Viad's consolidated financial statements.
ASU 2016-02 , Leases (Topic 842)
The amendment requires lessees to recognize on their balance sheet a right-of-use asset and a lease liability for leases with lease terms greater than one year. The amendment requires additional disclosures about leasing arrangements, and requires a modified retrospective approach to adoption. Early adoption is permitted.
January 1, 2019
The Company is currently evaluating the potential impact of the adoption of this new guidance on its financial position or results of operations.
ASU 2016-09 , Compensation - Stock Compensation (Topic 718) - Improvements to Employee Share-Based Payment Accounting
The amendment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Early adoption is permitted.
January 1, 2017
The Company is currently evaluating the potential impact of the adoption of this new guidance on its financial position or results of operations.
ASU 2016-15 , Statement of Cash Flows (Topic 230) - Classification of Certain Cash Receipts and Cash Payments
The amendment provides guidance on eight specific cash flow issues with the objective of reducing the existing diversity in practice in how certain cash receipts and cash payments are presented and classified in the statement of cash flows. Early adoption is permitted.
January 1, 2018
The Company is currently evaluating the potential impact of the adoption of this new guidance on its financial position or results of operations.
Standard
Description
Date of adoption
Effect on the financial statements
Standards Recently Adopted
ASU 2014-12 , Compensation - Stock Compensation (Topic 718) -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As such, the performance target should not be reflected in estimating the grant date fair value of the award.
January 1, 2016
The Company adopted this guidance prospectively to all awards granted after the effective date. The adoption of this guidance did not have a material impact on the consolidated financial statements.
ASU 2015-03 , Interest - Imputation of Interest Simplifying the Presentation of Debt Issuance Costs ASU 2015-15 , Presentation and Subsequent Measurement of Debt Issuance Costs Associated with Line-of-Credit Arrangements
The amendments require debt issuance costs related to a recognized debt liability to be presented in the balance sheet as a direct deduction from the carrying amount of that debt liability. For line-of-credit arrangements, an entity may defer and present debt issuance costs as an asset and subsequently amortize the deferred debt issuance costs ratably over the term of the line-of-credit arrangement.
January 1, 2016
The adoption of this guidance resulted in the reclassification of unamortized debt issuance costs of $1.6 million from other long-term assets to a reduction in long-term debt on the December 31, 2015 consolidated balance sheet.
ASU 2015-16 , Business Combinations (Topic 805) - Simplifying the Accounting for Measurement-Period Adjustments
The amendment requires an acquirer to recognize adjustments to provisional amounts that are identified during the measurement period in the reporting period in which the adjustment amounts are determined.
January 1, 2016
The adoption of this guidance did not have a material impact on the consolidated financial statements. </t>
  </si>
  <si>
    <t>Share-Based Compensation (Tables)</t>
  </si>
  <si>
    <t>Summary of Share-Based Compensation Expense</t>
  </si>
  <si>
    <t>The following table summarizes share-based compensation expense:
Three Months Ended
Nine Months Ended
September 30,
September 30,
(in thousands)
2016
2015
2016
2015
Performance unit incentive plan (“PUP”)
$
1,601
$
456
$
2,952
$
1,444
Restricted stock
523
523
1,597
1,623
Restricted stock units
86
46
160
64
Share-based compensation before income tax benefit
2,210
1,025
4,709
3,131
Income tax benefit
(812
)
(381
)
(1,750
)
(1,180
)
Share-based compensation, net of income tax benefit
$
1,398
$
644
$
2,959
$
1,951</t>
  </si>
  <si>
    <t>Summary of Activity of the Outstanding Share-Based Compensation Awards</t>
  </si>
  <si>
    <t>The following table summarizes the activity of the outstanding share-based compensation awards:
Restricted Stock
PUP Awards
Restricted Stock Units
Shares
Weighted-Average Grant Date Fair Value
Shares
Weighted-Average Grant Date Fair Value
Shares
Weighted-Average Grant Date Fair Value
Balance at December 31, 2015
279,217
$
25.65
231,165
$
26.15
16,447
$
25.69
Granted
75,250
$
27.13
104,084
$
26.88
5,500
$
26.98
Vested
(73,280
)
$
26.77
(73,188
)
$
27.35
(5,965
)
$
27.18
Forfeited
(12,747
)
$
24.85
(6,556
)
$
25.84
—
$
—
Balance at September 30, 2016
268,440
$
25.80
255,505
$
26.11
15,982
$
25.58</t>
  </si>
  <si>
    <t>Acquisition of Businesses (Tables)</t>
  </si>
  <si>
    <t>Schedule of recognized identified assets acquired and liabilities assumed</t>
  </si>
  <si>
    <t>The following table summarizes the allocation of the aggregate purchase price paid and the amounts of assets acquired and liabilities assumed based on the estimated fair value as of the acquisition date. The purchase price allocation remains open and may be adjusted as a result of the finalization of the Company’s purchase price allocation procedures related to the assessment of accrued liabilities, property and equipment, and intangible assets.
(in thousands)
Purchase price paid as:
Cash
$
14,962
Fair value of net assets acquired:
Inventories
$
246
Prepaid expenses
2
Property and equipment
4,133
Intangible assets
9,244
Total assets acquired
13,625
Customer deposits
15
Total liabilities assumed
15
Total fair value of net assets acquired
13,610
Excess purchase price over fair value of net assets acquired (“goodwill”)
$
1,352
The following table summarizes the updated allocation of the aggregate purchase price paid and the amounts of assets acquired and liabilities assumed based on the estimated fair value as of the acquisition date. During the nine months ended September 30, 2016, the Company made certain purchase accounting measurement period adjustments based on refinements to assumptions used in the preliminary valuation of approximately $89,000 from working capital receivable, $0.1 million to accounts payable, and $16,000 from accrued liabilities. All other balances in the following table remain unchanged. The purchase price allocation remains open and may be adjusted as a result of the finalization of the Company’s purchase price allocation procedures related to the assessment of property and equipment, and intangible assets.
(in thousands)
Purchase price paid as:
Cash
$
45,000
Working capital
(35
)
Cash acquired
(2,196
)
Purchase price, net of cash acquired
42,769
Fair value of net assets acquired:
Accounts receivable
$
8
Inventories
921
Prepaid expenses
82
Property and equipment
43,470
Intangible assets
980
Total assets acquired
45,461
Accounts payable
306
Accrued liabilities
434
Customer deposits
1,952
Total liabilities assumed
2,692
Total fair value of net assets acquired
42,769
Excess purchase price over fair value of net assets acquired (“goodwill”)
$
—
The following table summarizes the preliminary recording of the fair value of the assets acquired and liabilities assumed as of the acquisition date. Due to the recent timing of the acquisition, the purchase price allocation is not yet finalized and is subject to change within the measurement period (up to one year from the acquisition date) as the assessment of contingent consideration, property and equipment, intangible assets, and working capital is finalized.
(in thousands)
Purchase price paid as:
Cash
$
87,000
Working capital adjustment
972
Contingent consideration
540
Purchase price
88,512
Fair value of net assets acquired:
Accounts receivable
$
4,813
Inventories
270
Prepaid expenses
974
Property and equipment
14,827
Intangible assets
33,340
Total assets acquired
54,224
Accounts payable
879
Accrued liabilities
472
Customer deposits
851
Other liabilities
274
Total liabilities assumed
2,476
Total fair value of net assets acquired
51,748
Excess purchase price over fair value of net assets acquired (“goodwill”)
$
36,764</t>
  </si>
  <si>
    <t>Unaudited pro forma results of operations attributable to Viad</t>
  </si>
  <si>
    <t>The following table summarizes the unaudited pro forma results of operations attributable to Viad, assuming the above acquisitions had each been completed on January 1, 2015:
Three Months Ended
Nine Months Ended
September 30,
September 30,
(in thousands, except per share data)
2016
2015
2016
2015
Revenue
$
387,751
$
290,205
$
985,482
$
911,762
Depreciation and amortization
$
13,885
$
14,001
$
37,776
$
38,591
Income from continuing operations
$
34,794
$
12,852
$
47,148
$
31,589
Net income attributable to Viad
$
33,581
$
12,001
$
45,612
$
30,841
Diluted income per share (1)
$
1.65
$
0.60
$
2.25
$
1.54
Basic income per share
$
1.65
$
0.60
$
2.25
$
1.54
(1) Diluted income per share amount cannot exceed basic income per share.</t>
  </si>
  <si>
    <t>Inventories (Tables)</t>
  </si>
  <si>
    <t>Components of Inventories</t>
  </si>
  <si>
    <t>The components of inventories consisted of the following:
September 30,
December 31,
(in thousands)
2016
2015
Raw materials
$
17,266
$
14,383
Work in process
24,005
13,146
Inventories
$
41,271
$
27,529</t>
  </si>
  <si>
    <t>Other Current Assets (Tables)</t>
  </si>
  <si>
    <t>Schedule of Other Current Assets</t>
  </si>
  <si>
    <t>Other current assets consisted of the following:
September 30,
December 31,
(in thousands)
2016
2015
Prepaid vendor payments
$
7,091
$
2,140
Prepaid insurance
3,142
2,024
Prepaid software maintenance
2,884
2,026
Prepaid rent
1,612
1,406
Income tax receivable
1,390
4,643
Prepaid taxes
892
1,261
Prepaid other
2,242
2,777
Other
2,096
1,034
Other current assets
$
21,349
$
17,311</t>
  </si>
  <si>
    <t>Property and Equipment (Tables)</t>
  </si>
  <si>
    <t>Schedule of Property and Equipment</t>
  </si>
  <si>
    <t>Property and equipment consisted of the following:
September 30,
December 31,
(in thousands)
2016
2015
Land and land interests
$
31,857
$
29,032
Buildings and leasehold improvements
184,977
135,381
Equipment and other
323,439
270,957
Gross property and equipment
540,273
435,370
Accumulated depreciation
(272,896
)
(246,131
)
Property and equipment, net
$
267,377
$
189,239</t>
  </si>
  <si>
    <t>Other Investments and Assets (Tables)</t>
  </si>
  <si>
    <t>Summary of Other Investments and Assets</t>
  </si>
  <si>
    <t>Other investments and assets consisted of the following:
September 30,
December 31,
(in thousands)
2016
2015 (1)
Cash surrender value of life insurance
$
22,242
$
21,970
Self-insured liability receivable
5,979
5,979
Workers’ compensation insurance security deposits
4,050
4,250
Other mutual funds
2,052
2,192
Other
3,320
3,240
Other investments and assets
$
37,643
$
37,631
(1)
In accordance with ASU 2015-03, unamortized debt issuance costs are reflected as a direct deduction from the carrying amount of the related debt. The Company adopted the new guidance retrospectively to all prior periods presented in the condensed consolidated financial statements. As a result, $1.6 million of unamortized debt issuance costs were reclassified from other investments and assets to a reduction of long-term debt on the December 31, 2015 condensed consolidated balance sheet.</t>
  </si>
  <si>
    <t>Goodwill and Other Intangible Assets (Tables)</t>
  </si>
  <si>
    <t>Summary of the Goodwill Balances by Component and Segment</t>
  </si>
  <si>
    <t>The changes in the carrying amount of goodwill were as follows:
(in thousands)
Marketing &amp; Events U.S. Segment
Marketing &amp; Events International Segment
Travel &amp; Recreation Group
Total
Balance at December 31, 2015
$
112,300
$
38,635
$
34,288
$
185,223
Business acquisitions
36,764
—
1,352
38,116
Foreign currency translation adjustments
—
(2,529
)
2,086
(443
)
Balance at September 30, 2016
$
149,064
$
36,106
$
37,726
$
222,896</t>
  </si>
  <si>
    <t>Summary of Other Intangible Assets</t>
  </si>
  <si>
    <t>Other intangible assets consisted of the following:
September 30, 2016
December 31, 2015
(in thousands)
Gross Carrying Value
Accumulated Amortization
Net Carrying Value
Gross Carrying Value
Accumulated Amortization
Net Carrying Value
Amortized intangible assets:
Customer contracts and relationships
$
65,923
$
(12,222
)
$
53,701
$
38,342
$
(7,814
)
$
30,528
Operating contracts and licenses
9,535
(648
)
8,887
665
(272
)
393
Other
10,310
(2,756
)
7,554
3,736
(1,795
)
1,941
Total amortized intangible assets
85,768
(15,626
)
70,142
42,743
(9,881
)
32,862
Unamortized intangible assets:
Business licenses
460
—
460
460
—
460
Other intangible assets
$
86,228
$
(15,626
)
$
70,602
$
43,203
$
(9,881
)
$
33,322</t>
  </si>
  <si>
    <t>Estimated Amortization Expense Related to Amortized Intangible Assets</t>
  </si>
  <si>
    <t>The estimated future amortization expense related to amortized intangible assets held at September 30, 2016 is as follows:
(in thousands)
Year ending December 31,
Remainder of 2016
$
2,937
2017
11,511
2018
10,218
2019
9,033
2020
7,561
Thereafter
28,882
Total
$
70,142</t>
  </si>
  <si>
    <t>Other Current Liabilities (Tables)</t>
  </si>
  <si>
    <t>Other Deferred Items and Liabilities (Tables)</t>
  </si>
  <si>
    <t>Summary of Other Deferred Items and Liabilities</t>
  </si>
  <si>
    <t>Other deferred items and liabilities consisted of the following:
September 30,
December 31,
(in thousands)
2016
2015
Continuing operations:
Self-insured liability
$
13,483
$
13,662
Accrued compensation
6,555
7,612
Self-insured excess liability
5,979
5,979
Deferred rent
5,639
5,607
Accrued restructuring
1,847
519
Foreign deferred tax liability
1,065
2,384
Other
2,563
1,262
Total continuing operations
37,131
37,025
Discontinued operations:
Self-insured liability
3,814
3,986
Environmental remediation liabilities
3,424
4,177
Accrued income taxes
1,177
1,151
Other
273
997
Total discontinued operations
8,688
10,311
Total other deferred items and liabilities
$
45,819
$
47,336</t>
  </si>
  <si>
    <t>Debt and Capital Lease Obligations (Tables)</t>
  </si>
  <si>
    <t>Schedule of Long-term Debt and Capital Lease Obligations</t>
  </si>
  <si>
    <t>The components of long-term debt and capital lease obligations consisted of the following:
September 30,
December 31,
(in thousands, except interest rates)
2016
2015
Revolving credit facility and term loan 2.6% and 2.4% weighted-average interest rate at September 30, 2016 and December 31, 2015, respectively, due through 2019 (1)
$
194,438
$
127,500
Less unamortized debt issuance costs (2)
(1,552
)
(1,572
)
Total debt
192,886
125,928
Capital lease obligations, 6.2% and 6.1% weighted-average interest rate at September 30, 2016 and December 31, 2015, respectively, due through 2018
1,589
1,475
Total debt and capital lease obligations
194,475
127,403
Current portion (3)
(115,623
)
(34,554
)
Long-term debt and capital lease obligations
$
78,852
$
92,849
(1)
Represents the weighted-average interest rate in effect at the respective periods for the revolving credit facility and term loan borrowings, including any applicable margin. The interest rates do not include amortization of debt issuance costs or commitment fees.
(2)
In accordance with ASU 2015-03, unamortized debt issuance costs are reflected as a direct deduction from the carrying amount of the related debt. The Company applied the new guidance retrospectively to all prior periods presented in the condensed consolidated financial statements. As a result, $1.6 million of unamortized debt issuance costs were reclassified from other investments and assets to a reduction in long-term debt on the December 31, 2015 condensed consolidated balance sheet.
(3)
Borrowings under the revolving credit facility are classified as current because all borrowed amounts are due within one year.</t>
  </si>
  <si>
    <t>Fair Value Measurements (Tables)</t>
  </si>
  <si>
    <t>Summary of Fair Value Assets and Liability Measured on Recurring Basis</t>
  </si>
  <si>
    <t>The fair value information related to these assets and liability is summarized in the following tables:
Fair Value Measurements at Reporting Date Using
(in thousands)
September 30, 2016
Quoted Prices in Active Markets (Level 1)
Significant Other Observable Inputs (Level 2)
Significant Unobserved Inputs (Level 3)
Assets:
Money market funds
$
118
$
118
$
—
$
—
Other mutual funds
2,052
2,052
—
—
Total assets at fair value on a recurring basis
$
2,170
$
2,170
$
—
$
—
Earnout contingent consideration liability
$
(130
)
$
—
$
—
$
(130
)
Total liabilities at fair value on a recurring basis
$
(130
)
$
—
$
—
$
(130
)
Fair Value Measurements at Reporting Date Using
(in thousands)
December 31, 2015
Quoted Prices in Active Markets (Level 1)
Significant Other Observable Inputs (Level 2)
Significant Unobserved Inputs (Level 3)
Assets:
Money market funds
$
118
$
118
$
—
$
—
Other mutual funds
2,192
2,192
—
—
Total assets at fair value on a recurring basis
$
2,310
$
2,310
$
—
$
—</t>
  </si>
  <si>
    <t>Stockholders' Equity (Tables)</t>
  </si>
  <si>
    <t>Reconciliation of Stockholders' Equity to Noncontrolling Interests</t>
  </si>
  <si>
    <t>The following represents a reconciliation of the carrying amounts of stockholders’ equity attributable to Viad and the noncontrolling interest for the nine months ended September 30, 2016 and 2015:
(in thousands)
Total Viad Stockholders’ Equity
Noncontrolling Interest
Total Stockholders’ Equity
Balance at December 31, 2015
$
322,581
$
12,757
$
335,338
Net income
46,318
765
47,083
Dividends on common stock ($0.30 per share)
(6,079
)
—
(6,079
)
Common stock purchased for treasury
(679
)
—
(679
)
Employee benefit plans
4,693
—
4,693
Unrealized foreign currency translation adjustment
723
—
723
Tax benefits from share-based compensation
60
—
60
Other changes to AOCI
162
162
Other
28
—
28
Balance at September 30, 2016
$
367,807
$
13,522
$
381,329
(in thousands)
Total Viad Stockholders’ Equity
Noncontrolling Interest
Total Stockholders’ Equity
Balance at December 31, 2014
$
335,387
$
12,315
$
347,702
Net income
27,563
515
28,078
Dividends on common stock ($0.30 per share)
(6,020
)
—
(6,020
)
Common stock purchased for treasury
(4,776
)
—
(4,776
)
Employee benefit plans
5,243
—
5,243
Unrealized foreign currency translation adjustment
(23,117
)
—
(23,117
)
Tax benefits from share-based compensation
13
—
13
Other changes to AOCI
209
—
209
Other
—
(1
)
(1
)
Balance at September 30, 2015
$
334,502
$
12,829
$
347,331</t>
  </si>
  <si>
    <t>Schedule of Accumulated Other Comprehensive Income (Loss)</t>
  </si>
  <si>
    <t xml:space="preserve">Changes in AOCI by component are as follows:
(in thousands)
Unrealized Gains on Investments
Cumulative Foreign Currency Translation Adjustments
Unrecognized Net Actuarial Loss and Prior Service Credit, Net
Accumulated Other Comprehensive Income (Loss)
Balance at December 31, 2015
$
346
$
(23,257
)
$
(11,265
)
$
(34,176
)
Other comprehensive income before reclassifications
104
723
—
827
Amounts reclassified from AOCI, net of tax
(42
)
—
100
58
Net other comprehensive income
62
723
100
885
Balance at September 30, 2016
$
408
$
(22,534
)
$
(11,165
)
$
(33,291
) </t>
  </si>
  <si>
    <t>Reclassification out of Accumulated Other Comprehensive Income</t>
  </si>
  <si>
    <t>The following table presents information about reclassification adjustments out of AOCI:
Nine Months Ended September 30,
Affected Line Item in the Statement Where Net Income is Presented
(in thousands)
2016
2015
Unrealized gains on investments
$
(67
)
$
(79
)
Interest income
Tax effect
25
30
Income taxes
$
(42
)
$
(49
)
Recognized net actuarial loss (1)
$
538
$
569
Amortization of prior service credit (1)
(377
)
(414
)
Tax effect
(61
)
(133
)
Income taxes
$
100
$
22
(1)
Amount included in pension expense. Refer to Note 16 - Pension and Postretirement Benefits.</t>
  </si>
  <si>
    <t>Income Per Share (Tables)</t>
  </si>
  <si>
    <t>Reconciliation of Basic and Diluted Income Per Share</t>
  </si>
  <si>
    <t>The components of basic and diluted income per share are as follows:
Three Months Ended
Nine Months Ended
September 30,
September 30,
(in thousands, except per share data)
2016
2015
2016
2015
Net income attributable to Viad (diluted)
$
33,792
$
7,230
$
46,318
$
27,563
Less: Allocation to non-vested shares
(454
)
(100
)
(629
)
(402
)
Net income allocated to Viad common stockholders (basic)
$
33,338
$
7,130
$
45,689
$
27,161
Basic weighted-average outstanding common shares
20,017
19,831
19,972
19,782
Additional dilutive shares related to share-based compensation
190
143
178
164
Diluted weighted-average outstanding shares
20,207
19,974
20,150
19,946
Income per share:
Basic income attributable to Viad common stockholders
$
1.67
$
0.36
$
2.29
$
1.37
Diluted income attributable to Viad common stockholders (1)
$
1.67
$
0.36
$
2.29
$
1.37
(1)
Diluted income per share amount cannot exceed basic income per share.</t>
  </si>
  <si>
    <t>Pension and Postretirement Benefits (Tables)</t>
  </si>
  <si>
    <t>Components of Net Periodic Benefit Cost and Other Amounts Recognized in Other Comprehensive Income of Viad's Postretirement Benefit Plans</t>
  </si>
  <si>
    <t>The net periodic benefit cost of Viad’s pension and postretirement plans for the three months ended September 30, 2016 and 2015 included the following components:
Domestic Plans
Pension Plans
Postretirement Benefit Plans
Foreign Pension Plans
(in thousands)
2016
2015
2016
2015
2016
2015
Service cost
$
54
$
25
$
5
$
27
$
123
$
123
Interest cost
257
237
126
148
124
124
Expected return on plan assets
(62
)
(93
)
—
—
(142
)
(143
)
Amortization of prior service credit
—
—
(125
)
(138
)
—
—
Recognized net actuarial loss
105
100
46
123
1
2
Net periodic benefit cost
$
354
$
269
$
52
$
160
$
106
$
106
The net periodic benefit cost of Viad’s pension and postretirement plans for the nine months ended September 30, 2016 and 2015 included the following components:
Domestic Plans
Pension Plans
Postretirement Benefit Plans
Foreign Pension Plans
(in thousands)
2016
2015
2016
2015
2016
2015
Service cost
$
74
$
76
$
74
$
114
$
368
$
382
Interest cost
774
763
429
464
368
384
Expected return on plan assets
(192
)
(285
)
—
—
(421
)
(443
)
Amortization of prior service credit
—
—
(377
)
(414
)
—
—
Recognized net actuarial loss
318
368
221
396
2
5
Net periodic benefit cost
$
974
$
922
$
347
$
560
$
317
$
328</t>
  </si>
  <si>
    <t>Restructuring Charges (Tables)</t>
  </si>
  <si>
    <t>Reconciliation of Beginning and Ending Liability Balances by Major Restructuring Activity</t>
  </si>
  <si>
    <t>Changes to the restructuring liability by major restructuring activity are as follows:
Marketing &amp; Events Group Consolidation
Other Restructurings
(in thousands)
Severance &amp; Employee Benefits
Facilities
Severance &amp; Employee Benefits
Total
Balance at December 31, 2015
$
751
$
1,291
$
234
$
2,276
Restructuring charges
3,448
(283
)
499
3,664
Cash payments
(1,922
)
(246
)
(350
)
(2,518
)
Adjustment to liability
—
193
(24
)
169
Balance at September 30, 2016
$
2,277
$
955
$
359
$
3,591</t>
  </si>
  <si>
    <t>Segment Information (Tables)</t>
  </si>
  <si>
    <t>Reconciliation of income statement items from reportable segments</t>
  </si>
  <si>
    <t>Viad’s reportable segments, with reconciliations to consolidated totals, are as follows:
Three Months Ended
Nine Months Ended
September 30,
September 30,
(in thousands)
2016
2015
2016
2015
Revenue:
Marketing &amp; Events Group:
U.S. Segment
$
232,484
$
148,314
$
636,299
$
550,006
International Segment
60,926
44,870
187,689
195,829
Intersegment eliminations
(6,425
)
(4,321
)
(15,439
)
(13,475
)
Total Marketing &amp; Events Group
286,985
188,863
808,549
732,360
Travel &amp; Recreation Group
97,402
67,083
143,111
105,017
Corporate eliminations (1)
(1,922
)
—
(3,086
)
—
Total revenue
$
382,465
$
255,946
$
948,574
$
837,377
Segment operating income (loss):
Marketing &amp; Events Group:
U.S. Segment
$
14,543
$
(9,039
)
$
37,907
$
12,572
International Segment
644
(5,751
)
4,951
6,405
Total Marketing &amp; Events Group
15,187
(14,790
)
42,858
18,977
Travel &amp; Recreation Group
44,248
29,361
44,733
30,755
Segment operating income
59,435
14,571
87,591
49,732
Corporate eliminations (1)
(518
)
—
(940
)
—
Corporate activities
(2,772
)
(1,354
)
(7,390
)
(6,147
)
Operating income
56,145
13,217
79,261
43,585
Interest income
44
65
138
571
Interest expense
(1,489
)
(1,198
)
(4,109
)
(3,452
)
Restructuring charges:
Marketing &amp; Events U.S. Segment
(1,498
)
(25
)
(1,791
)
(496
)
Marketing &amp; Events International Segment
(203
)
(213
)
(1,374
)
(484
)
Travel &amp; Recreation Group
—
(18
)
(93
)
(160
)
Corporate
4
(1
)
(406
)
(402
)
Impairment charges:
Travel &amp; Recreation Group
(120
)
—
(120
)
—
Income from continuing operations before income taxes
$
52,883
$
11,827
$
71,506
$
39,162
(1)</t>
  </si>
  <si>
    <t>Basis of Presentation and Principles of Consolidation - Narrative (Details) $ in Millions</t>
  </si>
  <si>
    <t>Sep. 30, 2016Segment</t>
  </si>
  <si>
    <t>Dec. 31, 2015USD ($)</t>
  </si>
  <si>
    <t>Business Acquisition [Line Items]</t>
  </si>
  <si>
    <t>Number of reportable segments</t>
  </si>
  <si>
    <t>Adjustments for New Accounting Principle, Early Adoption</t>
  </si>
  <si>
    <t>Reclassification of unamortized debt issuance costs from other long-term assets to a reduction in long-term debt | $</t>
  </si>
  <si>
    <t>Travel &amp; Recreation Group</t>
  </si>
  <si>
    <t>Number of business lines</t>
  </si>
  <si>
    <t>Share-Based Compensation - Summary of Share-Based Compensation Expense (Details) - USD ($) $ in Thousands</t>
  </si>
  <si>
    <t>Summary of share-based compensation expense</t>
  </si>
  <si>
    <t>Share-based compensation before income tax benefit</t>
  </si>
  <si>
    <t>Income tax benefit</t>
  </si>
  <si>
    <t>Share-based compensation, net of income tax benefit</t>
  </si>
  <si>
    <t>Performance unit incentive plan (“PUP”)</t>
  </si>
  <si>
    <t>Restricted stock</t>
  </si>
  <si>
    <t>Restricted stock units</t>
  </si>
  <si>
    <t>Share-Based Compensation - Narrative (Details) - USD ($)</t>
  </si>
  <si>
    <t>1 Months Ended</t>
  </si>
  <si>
    <t>Mar. 31, 2016</t>
  </si>
  <si>
    <t>Feb. 29, 2016</t>
  </si>
  <si>
    <t>Mar. 31, 2015</t>
  </si>
  <si>
    <t>Feb. 28, 2015</t>
  </si>
  <si>
    <t>Employee Service Share-based Compensation, Allocation of Recognized Period Costs [Line Items]</t>
  </si>
  <si>
    <t>Award vesting period</t>
  </si>
  <si>
    <t>3 years</t>
  </si>
  <si>
    <t>Restricted Stock</t>
  </si>
  <si>
    <t>Unamortized cost</t>
  </si>
  <si>
    <t>Recognition period of unrecognized cost</t>
  </si>
  <si>
    <t>1 year 4 months 24 days</t>
  </si>
  <si>
    <t>Repurchase of common stock for employee tax withholding obligations amount, shares</t>
  </si>
  <si>
    <t>Repurchase of common stock for employee tax withholding obligations amount</t>
  </si>
  <si>
    <t>Shares available for grant</t>
  </si>
  <si>
    <t>Performance Unit Incentive Plan (“PUP”)</t>
  </si>
  <si>
    <t>Awards granted during the period</t>
  </si>
  <si>
    <t>Stock value payable</t>
  </si>
  <si>
    <t>Liability awards recorded</t>
  </si>
  <si>
    <t>Payments to employees</t>
  </si>
  <si>
    <t>Restricted Stock Units</t>
  </si>
  <si>
    <t>Liabilities related to restricted stock</t>
  </si>
  <si>
    <t>Stock Options</t>
  </si>
  <si>
    <t>Exercised</t>
  </si>
  <si>
    <t>Forfeited or expired</t>
  </si>
  <si>
    <t>Exercisable</t>
  </si>
  <si>
    <t>Outstanding</t>
  </si>
  <si>
    <t>Weighted-average exercise price</t>
  </si>
  <si>
    <t>Share-Based Compensation - Summary of Activity of the Outstanding Share-Based Compensation Awards (Details)</t>
  </si>
  <si>
    <t>Sep. 30, 2016$ / sharesshares</t>
  </si>
  <si>
    <t>Summary of activity of the outstanding share-based compensation awards</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Average Grant Date Fair Value | $ / shares</t>
  </si>
  <si>
    <t>Granted, Weighted-Average Grant Date Fair Value | $ / shares</t>
  </si>
  <si>
    <t>Vested, Weighted-Average Grant Date Fair Value | $ / shares</t>
  </si>
  <si>
    <t>Forfeited, Weighted-Average Grant Date Fair Value | $ / shares</t>
  </si>
  <si>
    <t>Ending Balance, Weighted-Average Grant Date Fair Value | $ / shares</t>
  </si>
  <si>
    <t>Acquisition of Businesses - Narrative (Details) CAD in Millions</t>
  </si>
  <si>
    <t>Aug. 11, 2016USD ($)</t>
  </si>
  <si>
    <t>Mar. 11, 2016USD ($)</t>
  </si>
  <si>
    <t>Jan. 04, 2016USD ($)</t>
  </si>
  <si>
    <t>Jan. 04, 2016CAD</t>
  </si>
  <si>
    <t>Sep. 30, 2016USD ($)</t>
  </si>
  <si>
    <t>Sep. 30, 2015USD ($)</t>
  </si>
  <si>
    <t>Maligne Tours Ltd</t>
  </si>
  <si>
    <t>Business acquisition date</t>
  </si>
  <si>
    <t>Jan. 4,
		2016</t>
  </si>
  <si>
    <t>Purchase price</t>
  </si>
  <si>
    <t>Acquisition related costs</t>
  </si>
  <si>
    <t>Intangible assets</t>
  </si>
  <si>
    <t>Weighted average useful life of intangibles</t>
  </si>
  <si>
    <t>26 years 8 months 12 days</t>
  </si>
  <si>
    <t>Revenue</t>
  </si>
  <si>
    <t>Operating income (losses)</t>
  </si>
  <si>
    <t>Maligne Tours Ltd | Parks Canada</t>
  </si>
  <si>
    <t>Operating licenses amortized period</t>
  </si>
  <si>
    <t>29 years</t>
  </si>
  <si>
    <t>CATC Alaska Tourism Corporation</t>
  </si>
  <si>
    <t>Mar. 11,
		2016</t>
  </si>
  <si>
    <t>5 years 9 months 18 days</t>
  </si>
  <si>
    <t>Percentage of equity interest</t>
  </si>
  <si>
    <t>100.00%</t>
  </si>
  <si>
    <t>Working capital receivable</t>
  </si>
  <si>
    <t>Acquisition adjustment for accrued liabilities</t>
  </si>
  <si>
    <t>ON Event Services LLC</t>
  </si>
  <si>
    <t>Aug. 11,
		2016</t>
  </si>
  <si>
    <t>10 years 4 months 24 days</t>
  </si>
  <si>
    <t>Contingent liability</t>
  </si>
  <si>
    <t>Estimated fair value of Earnout</t>
  </si>
  <si>
    <t>Goodwill expected to be tax deductible, term of recognition</t>
  </si>
  <si>
    <t>15 years</t>
  </si>
  <si>
    <t>ON Event Services LLC | Maximum</t>
  </si>
  <si>
    <t>Aggregate purchase price</t>
  </si>
  <si>
    <t>Acquisition of Businesses - Schedule of Recognized Assets Acquired and Liabilities Assumed (Details) CAD in Millions</t>
  </si>
  <si>
    <t>Excess purchase price over fair value of net assets acquired (“goodwill”)</t>
  </si>
  <si>
    <t>Purchase price, net of cash acquired</t>
  </si>
  <si>
    <t>Cash</t>
  </si>
  <si>
    <t>Prepaid expenses</t>
  </si>
  <si>
    <t>Property and equipment</t>
  </si>
  <si>
    <t>Total assets acquired</t>
  </si>
  <si>
    <t>Total liabilities assumed</t>
  </si>
  <si>
    <t>Total fair value of net assets acquired</t>
  </si>
  <si>
    <t>Working capital</t>
  </si>
  <si>
    <t>Accounts receivable</t>
  </si>
  <si>
    <t>Accrued liabilities</t>
  </si>
  <si>
    <t>Cash acquired</t>
  </si>
  <si>
    <t>Working capital adjustment</t>
  </si>
  <si>
    <t>Contingent consideration</t>
  </si>
  <si>
    <t>Other liabilities</t>
  </si>
  <si>
    <t>Acquisition of Businesses - Unaudited Pro Forma (Details) - USD ($) $ / shares in Units, $ in Thousands</t>
  </si>
  <si>
    <t>Diluted income per share</t>
  </si>
  <si>
    <t>Basic income per share</t>
  </si>
  <si>
    <t>Inventories - Components of Inventories (Details) - USD ($) $ in Thousands</t>
  </si>
  <si>
    <t>Raw materials</t>
  </si>
  <si>
    <t>Work in process</t>
  </si>
  <si>
    <t>Other Current Assets - Schedule of Other Current Assets (Details) - USD ($) $ in Thousands</t>
  </si>
  <si>
    <t>Prepaid vendor payments</t>
  </si>
  <si>
    <t>Prepaid insurance</t>
  </si>
  <si>
    <t>Prepaid software maintenance</t>
  </si>
  <si>
    <t>Prepaid rent</t>
  </si>
  <si>
    <t>Income tax receivable</t>
  </si>
  <si>
    <t>Prepaid taxes</t>
  </si>
  <si>
    <t>Prepaid other</t>
  </si>
  <si>
    <t>Other</t>
  </si>
  <si>
    <t>Property and Equipment - Schedule of Property and Equipment (Details) - USD ($) $ in Thousands</t>
  </si>
  <si>
    <t>Property Plant And Equipment [Line Items]</t>
  </si>
  <si>
    <t>Gross property and equipment</t>
  </si>
  <si>
    <t>Accumulated depreciation</t>
  </si>
  <si>
    <t>Land and land interests</t>
  </si>
  <si>
    <t>Buildings and leasehold improvements</t>
  </si>
  <si>
    <t>Equipment and other</t>
  </si>
  <si>
    <t>Property and Equipment - Narrative (Details) - USD ($) $ in Millions</t>
  </si>
  <si>
    <t>Depreciation expense</t>
  </si>
  <si>
    <t>Other Investments and Assets - Summary of Other Investments and Assets (Details) - USD ($) $ in Thousands</t>
  </si>
  <si>
    <t>Cash surrender value of life insurance</t>
  </si>
  <si>
    <t>Self-insured liability receivable</t>
  </si>
  <si>
    <t>Workers’ compensation insurance security deposits</t>
  </si>
  <si>
    <t>Other mutual funds</t>
  </si>
  <si>
    <t>Other Investments and Assets - Summary of Other Investments and Assets (Parenthetical) (Details) - USD ($) $ in Thousands</t>
  </si>
  <si>
    <t>Unamortized debt issuance costs</t>
  </si>
  <si>
    <t>In accordance with ASU 2015-03, unamortized debt issuance costs are reflected as a direct deduction from the carrying amount of the related debt. The Company applied the new guidance retrospectively to all prior periods presented in the condensed consolidated financial statements. As a result, $1.6 million of unamortized debt issuance costs were reclassified from other investments and assets to a reduction in long-term debt on the December 31, 2015 condensed consolidated balance sheet.</t>
  </si>
  <si>
    <t>Goodwill and Other Intangible Assets - Summary of Goodwill Balances by Component and Segment (Details) $ in Thousands</t>
  </si>
  <si>
    <t>Goodwill [Line Items]</t>
  </si>
  <si>
    <t>Balance at December 31, 2015</t>
  </si>
  <si>
    <t>Business acquisitions</t>
  </si>
  <si>
    <t>Foreign currency translation adjustments</t>
  </si>
  <si>
    <t>Balance at September 30, 2016</t>
  </si>
  <si>
    <t>Marketing &amp; Events U.S. Segment</t>
  </si>
  <si>
    <t>Marketing &amp; Events International Segment</t>
  </si>
  <si>
    <t>Goodwill and Other Intangible Assets - Summary of Other Intangible Assets (Details) - USD ($) $ in Thousands</t>
  </si>
  <si>
    <t>Finite-Lived Intangible Assets, Net [Abstract]</t>
  </si>
  <si>
    <t>Amortized intangible assets, Gross Carrying Value</t>
  </si>
  <si>
    <t>Accumulated Amortization</t>
  </si>
  <si>
    <t>Amortized intangible assets, Net Carrying Value</t>
  </si>
  <si>
    <t>Intangible Assets, Gross (Excluding Goodwill)</t>
  </si>
  <si>
    <t>Customer contracts and relationships</t>
  </si>
  <si>
    <t>Operating contracts and licenses</t>
  </si>
  <si>
    <t>Business licenses</t>
  </si>
  <si>
    <t>Unamortized intangible assets, Gross Carrying Value</t>
  </si>
  <si>
    <t>Goodwill and Other Intangible Assets - Narrative (Details) - USD ($) $ in Millions</t>
  </si>
  <si>
    <t>Segment Reporting Information [Line Items]</t>
  </si>
  <si>
    <t>Intangible asset amortization expense</t>
  </si>
  <si>
    <t>Weighted-average amortization period of intangible assets</t>
  </si>
  <si>
    <t>9 years 7 months 6 days</t>
  </si>
  <si>
    <t>27 years 3 months 18 days</t>
  </si>
  <si>
    <t>3 years 7 months 6 days</t>
  </si>
  <si>
    <t>Goodwill and Other Intangible Assets - Estimated Amortization Expense Related to Amortized Intangible Assets (Details) - USD ($) $ in Thousands</t>
  </si>
  <si>
    <t>Estimated amortization expense related to amortized intangible assets</t>
  </si>
  <si>
    <t>Remainder of 2016</t>
  </si>
  <si>
    <t>Thereafter</t>
  </si>
  <si>
    <t>Other Current Liabilities - Schedule of Other Current Liabilities (Details) - USD ($) $ in Thousands</t>
  </si>
  <si>
    <t>Continuing operations:</t>
  </si>
  <si>
    <t>Accrued income tax payable</t>
  </si>
  <si>
    <t>Self-insured liability accrual</t>
  </si>
  <si>
    <t>Accrued sales and use taxes</t>
  </si>
  <si>
    <t>Accrued employee benefit costs</t>
  </si>
  <si>
    <t>Accrued dividends</t>
  </si>
  <si>
    <t>Current portion of pension liability</t>
  </si>
  <si>
    <t>Accrued restructuring</t>
  </si>
  <si>
    <t>Accrued rebates</t>
  </si>
  <si>
    <t>Deferred rent</t>
  </si>
  <si>
    <t>Accrued professional fees</t>
  </si>
  <si>
    <t>Other taxes</t>
  </si>
  <si>
    <t>Total continuing operations</t>
  </si>
  <si>
    <t>Discontinued operations:</t>
  </si>
  <si>
    <t>Environmental remediation liabilities</t>
  </si>
  <si>
    <t>Total discontinued operations</t>
  </si>
  <si>
    <t>Total other current liabilities</t>
  </si>
  <si>
    <t>Other Deferred Items and Liabilities - Summary of Other Deferred Items and Liabilities (Details) - USD ($) $ in Thousands</t>
  </si>
  <si>
    <t>Self-insured liability</t>
  </si>
  <si>
    <t>Self-insured excess liability</t>
  </si>
  <si>
    <t>Foreign deferred tax liability</t>
  </si>
  <si>
    <t>Accrued income taxes</t>
  </si>
  <si>
    <t>Total other deferred items and liabilities</t>
  </si>
  <si>
    <t>Debt and Capital Lease Obligations - Schedule of Long-term Debt and Capital Lease Obligations (Details) - USD ($) $ in Thousands</t>
  </si>
  <si>
    <t>Revolving credit facility and term loan 2.6% and 2.4% weighted-average interest rate at September 30, 2016 and December 31, 2015, respectively, due through 2019</t>
  </si>
  <si>
    <t>Less unamortized debt issuance costs</t>
  </si>
  <si>
    <t>Total debt</t>
  </si>
  <si>
    <t>Capital lease obligations, 6.2% and 6.1% weighted-average interest rate at September 30, 2016 and December 31, 2015, respectively, due through 2018</t>
  </si>
  <si>
    <t>Total debt and capital lease obligations</t>
  </si>
  <si>
    <t>Current portion</t>
  </si>
  <si>
    <t>[3]</t>
  </si>
  <si>
    <t>Represents the weighted-average interest rate in effect at the respective periods for the revolving credit facility and term loan borrowings, including any applicable margin. The interest rates do not include amortization of debt issuance costs or commitment fees.</t>
  </si>
  <si>
    <t>Debt and Capital Lease Obligations - Schedule of Long-term Debt and Capital Lease Obligations (Parenthetical) (Details) - USD ($) $ in Thousands</t>
  </si>
  <si>
    <t>12 Months Ended</t>
  </si>
  <si>
    <t>Interest rate on credit facility</t>
  </si>
  <si>
    <t>2.60%</t>
  </si>
  <si>
    <t>2.40%</t>
  </si>
  <si>
    <t>Weighted interest rate on long term debt</t>
  </si>
  <si>
    <t>6.20%</t>
  </si>
  <si>
    <t>6.10%</t>
  </si>
  <si>
    <t>Current revolving credit facility maturity period</t>
  </si>
  <si>
    <t>1 year</t>
  </si>
  <si>
    <t>Debt and Capital Lease Obligations - Narrative (Details) - USD ($) $ in Thousands</t>
  </si>
  <si>
    <t>Dec. 22, 2014</t>
  </si>
  <si>
    <t>Line of Credit Facility [Line Items]</t>
  </si>
  <si>
    <t>Fixed charge coverage ratio</t>
  </si>
  <si>
    <t>281.00%</t>
  </si>
  <si>
    <t>Leverage ratio</t>
  </si>
  <si>
    <t>161.00%</t>
  </si>
  <si>
    <t>Remaining borrowing capacity on line of credit</t>
  </si>
  <si>
    <t>Letters of credit outstanding</t>
  </si>
  <si>
    <t>Maximum potential amount of future payments</t>
  </si>
  <si>
    <t>Guarantees relate to facilities leased by the company</t>
  </si>
  <si>
    <t>2021-09</t>
  </si>
  <si>
    <t>Recourse provisions</t>
  </si>
  <si>
    <t>There are no recourse provisions that would enable Viad to recover from third parties any payments made under the guarantees</t>
  </si>
  <si>
    <t>Fair value of debt</t>
  </si>
  <si>
    <t>Revolving Credit Facility</t>
  </si>
  <si>
    <t>Commitment fee percentage on line of credit</t>
  </si>
  <si>
    <t>0.35%</t>
  </si>
  <si>
    <t>Collateral on line of credit</t>
  </si>
  <si>
    <t>Furthermore, there are no collateral or similar arrangements whereby Viad could recover payments</t>
  </si>
  <si>
    <t>Term Loan</t>
  </si>
  <si>
    <t>Amended and Restated Credit Agreement</t>
  </si>
  <si>
    <t>Maturity date</t>
  </si>
  <si>
    <t>Dec. 22,
		2019</t>
  </si>
  <si>
    <t>Amended and Restated Credit Agreement | Senior Credit Facility</t>
  </si>
  <si>
    <t>Borrowing capacity on line of credit</t>
  </si>
  <si>
    <t>Amended and Restated Credit Agreement | Revolving Credit Facility</t>
  </si>
  <si>
    <t>Additional borrowing capacity on line of credit</t>
  </si>
  <si>
    <t>Line of Credit borrowings used to support letter of credit</t>
  </si>
  <si>
    <t>Amended and Restated Credit Agreement | Term Loan</t>
  </si>
  <si>
    <t>Credit Agreement Amendment</t>
  </si>
  <si>
    <t>Maximum leverage ratio for acquisition</t>
  </si>
  <si>
    <t>300.00%</t>
  </si>
  <si>
    <t>Leverage ratio required for dividend or share activity</t>
  </si>
  <si>
    <t>250.00%</t>
  </si>
  <si>
    <t>Maximum leverage ratio for unsecured debt</t>
  </si>
  <si>
    <t>Annual share repurchase limit on leverage ratio basis</t>
  </si>
  <si>
    <t>Credit Agreement Amendment | Maximum</t>
  </si>
  <si>
    <t>350.00%</t>
  </si>
  <si>
    <t>Credit Agreement Amendment | Minimum</t>
  </si>
  <si>
    <t>175.00%</t>
  </si>
  <si>
    <t>Top Tier Foreign Subsidiaries | Amended and Restated Credit Agreement</t>
  </si>
  <si>
    <t>Percent of lenders security interest on capital stock foreign subsidiary</t>
  </si>
  <si>
    <t>65.00%</t>
  </si>
  <si>
    <t>Fair Value Measurements - Summary of Fair Value Assets and Liability Measured on Recurring Basis (Details) - Fair Value, Measurements, Recurring - USD ($) $ in Thousands</t>
  </si>
  <si>
    <t>Fair value information related to assets</t>
  </si>
  <si>
    <t>Assets</t>
  </si>
  <si>
    <t>Liabilities</t>
  </si>
  <si>
    <t>Earnout contingent consideration liability</t>
  </si>
  <si>
    <t>Quoted Prices in Active Markets (Level 1)</t>
  </si>
  <si>
    <t>Significant Unobserved Inputs (Level 3)</t>
  </si>
  <si>
    <t>Significant Unobserved Inputs (Level 3) | Earnout contingent consideration liability</t>
  </si>
  <si>
    <t>Money market funds</t>
  </si>
  <si>
    <t>Money market funds | Quoted Prices in Active Markets (Level 1)</t>
  </si>
  <si>
    <t>Other mutual funds | Quoted Prices in Active Markets (Level 1)</t>
  </si>
  <si>
    <t>Fair Value Measurements - Narrative (Details) - USD ($) $ in Thousands</t>
  </si>
  <si>
    <t>Cash and Cash Equivalents [Line Items]</t>
  </si>
  <si>
    <t>Unrealized gains on the investments after-tax</t>
  </si>
  <si>
    <t>Realized gains on the investments</t>
  </si>
  <si>
    <t>Unrealized gains on the investments</t>
  </si>
  <si>
    <t>Fair Value, Measurements, Recurring</t>
  </si>
  <si>
    <t>Assets, Fair Value Disclosure</t>
  </si>
  <si>
    <t>Fair Value, Measurements, Recurring | Money market funds</t>
  </si>
  <si>
    <t>Fair Value, Measurements, Recurring | Other mutual funds</t>
  </si>
  <si>
    <t>Stockholders' Equity - Reconciliation of Stockholders' Equity to Noncontrolling Interests (Details) - USD ($) $ in Thousands</t>
  </si>
  <si>
    <t>Noncontrolling Interest [Line Items]</t>
  </si>
  <si>
    <t>Beginning Balance</t>
  </si>
  <si>
    <t>Dividends on common stock</t>
  </si>
  <si>
    <t>Employee benefit plans</t>
  </si>
  <si>
    <t>Unrealized foreign currency translation adjustment</t>
  </si>
  <si>
    <t>Tax benefits from share-based compensation</t>
  </si>
  <si>
    <t>Other changes to AOCI</t>
  </si>
  <si>
    <t>Ending Balance</t>
  </si>
  <si>
    <t>Non-Controlling Interest</t>
  </si>
  <si>
    <t>Total Viad Equity</t>
  </si>
  <si>
    <t>Stockholders' Equity - Reconciliation of Stockholders' Equity to Noncontrolling Interests (Parenthetical) (Details) - $ / shares</t>
  </si>
  <si>
    <t>Stockholders' Equity - Schedule of Accumulated Other Comprehensive Income (Loss) (Details) $ in Thousands</t>
  </si>
  <si>
    <t>Accumulated Other Comprehensive Income (Loss), Net of Tax [Roll Forward]</t>
  </si>
  <si>
    <t>Unrealized Gains on Investments</t>
  </si>
  <si>
    <t>Other comprehensive income before reclassifications</t>
  </si>
  <si>
    <t>Amounts reclassified from AOCI, net of tax</t>
  </si>
  <si>
    <t>Net other comprehensive income</t>
  </si>
  <si>
    <t>Cumulative Foreign Currency Translation Adjustments</t>
  </si>
  <si>
    <t>Unrecognized Net Actuarial Loss and Prior Service Credit, Net</t>
  </si>
  <si>
    <t>Accumulated Other Comprehensive Income (Loss)</t>
  </si>
  <si>
    <t>Stockholders' Equity - Reclassification out of Accumulated Other Comprehensive Income (Loss) (Details) - USD ($) $ in Thousands</t>
  </si>
  <si>
    <t>Reclassification Adjustment Out Of Accumulated Other Comprehensive Income [Line Items]</t>
  </si>
  <si>
    <t>Unrealized gains on investments</t>
  </si>
  <si>
    <t>Tax effect</t>
  </si>
  <si>
    <t>Reclassification out of Accumulated Other Comprehensive Income | Unrealized Gains on Investments</t>
  </si>
  <si>
    <t>Reclassification out of Accumulated Other Comprehensive Income | Unrecognized Net Actuarial Loss and Prior Service Credit, Net</t>
  </si>
  <si>
    <t>Recognized net actuarial (gain) loss</t>
  </si>
  <si>
    <t>Amortization of prior service credit</t>
  </si>
  <si>
    <t>Amount included in pension expense. Refer to Note 16 - Pension and Postretirement Benefits.</t>
  </si>
  <si>
    <t>Income Per Share - Reconciliation of Basic and Diluted Income Per Share (Details) - USD ($) $ / shares in Units, shares in Thousands, $ in Thousands</t>
  </si>
  <si>
    <t>Numerator:</t>
  </si>
  <si>
    <t>Net income attributable to Viad (diluted)</t>
  </si>
  <si>
    <t>Less: Allocation to non-vested shares</t>
  </si>
  <si>
    <t>Net income allocated to Viad common stockholders (basic)</t>
  </si>
  <si>
    <t>Denominator:</t>
  </si>
  <si>
    <t>Basic weighted-average outstanding common shares</t>
  </si>
  <si>
    <t>Additional dilutive shares related to share-based compensation</t>
  </si>
  <si>
    <t>Diluted weighted-average outstanding shares</t>
  </si>
  <si>
    <t>Basic income attributable to Viad common stockholders</t>
  </si>
  <si>
    <t>Diluted income attributable to Viad common stockholders</t>
  </si>
  <si>
    <t>Income Per Share - Narrative (Details)</t>
  </si>
  <si>
    <t>Sep. 30, 2015shares</t>
  </si>
  <si>
    <t>Antidilutive Securities Excluded From Computation Of Earnings Per Share [Line Items]</t>
  </si>
  <si>
    <t>Common stock shares effect would be anti-dilutive</t>
  </si>
  <si>
    <t>Income Taxes - Narrative (Details) - USD ($) $ in Millions</t>
  </si>
  <si>
    <t>Operating Loss Carryforwards [Line Items]</t>
  </si>
  <si>
    <t>Effective income tax rate</t>
  </si>
  <si>
    <t>33.80%</t>
  </si>
  <si>
    <t>31.70%</t>
  </si>
  <si>
    <t>33.10%</t>
  </si>
  <si>
    <t>27.70%</t>
  </si>
  <si>
    <t>Federal statutory tax rate</t>
  </si>
  <si>
    <t>35.00%</t>
  </si>
  <si>
    <t>Tax credit carryforwards</t>
  </si>
  <si>
    <t>Liability for uncertain tax positions</t>
  </si>
  <si>
    <t>Continuing Operations</t>
  </si>
  <si>
    <t>Unrecognized tax positions to be released in the next 12 months</t>
  </si>
  <si>
    <t>Foreign Income Tax Credit | Foreign Tax Authority</t>
  </si>
  <si>
    <t>Tax credit carryforward expiration period</t>
  </si>
  <si>
    <t>10 years</t>
  </si>
  <si>
    <t>Tax credit carryforward expiration year</t>
  </si>
  <si>
    <t>Pension and Postretirement Benefits - Components of Net Periodic Benefit Cost and Other Amounts Recognized in Other Comprehensive Income of Viad's Postretirement Benefit Plans (Details) - USD ($) $ in Thousands</t>
  </si>
  <si>
    <t>Pension Plans</t>
  </si>
  <si>
    <t>Defined Benefit Plan Disclosure [Line Items]</t>
  </si>
  <si>
    <t>Service cost</t>
  </si>
  <si>
    <t>Interest cost</t>
  </si>
  <si>
    <t>Expected return on plan assets</t>
  </si>
  <si>
    <t>Recognized net actuarial loss</t>
  </si>
  <si>
    <t>Net periodic benefit cost</t>
  </si>
  <si>
    <t>US Postretirement Benefit Plans</t>
  </si>
  <si>
    <t>Foreign Pension Plans</t>
  </si>
  <si>
    <t>Pension and Postretirement Benefits - Narrative (Details) $ in Millions</t>
  </si>
  <si>
    <t>Amount expected to contribute in funded pension plans</t>
  </si>
  <si>
    <t>Amount expected to contribute in unfunded pension plans</t>
  </si>
  <si>
    <t>Pension Plans | Funded Plans</t>
  </si>
  <si>
    <t>Pension Contributions</t>
  </si>
  <si>
    <t>Pension Plans | Unfunded Pension Plans</t>
  </si>
  <si>
    <t>Amount expected to contribute in postretirement benefit plans</t>
  </si>
  <si>
    <t>Pension and Other Postretirement Benefit Contributions</t>
  </si>
  <si>
    <t>Restructuring Charges - Reconciliation of Beginning and Ending Liability Balances by Major Restructuring Activity (Details) - USD ($) $ in Thousands</t>
  </si>
  <si>
    <t>Restructuring Cost And Reserve [Line Items]</t>
  </si>
  <si>
    <t>Cash payments</t>
  </si>
  <si>
    <t>Adjustment to liability</t>
  </si>
  <si>
    <t>Marketing Events Group Consolidation | Employee Severance</t>
  </si>
  <si>
    <t>Marketing Events Group Consolidation | Facility Closing</t>
  </si>
  <si>
    <t>Other Restructuring | Employee Severance</t>
  </si>
  <si>
    <t>Litigation, Claims, Contingencies and Other - Narrative (Details)</t>
  </si>
  <si>
    <t>Sep. 30, 2016USD ($)Agreement</t>
  </si>
  <si>
    <t>Loss Contingencies [Line Items]</t>
  </si>
  <si>
    <t>Environmental remediation liability</t>
  </si>
  <si>
    <t>Recourse provision to recover guarantees</t>
  </si>
  <si>
    <t>Bargaining agreements | Agreement</t>
  </si>
  <si>
    <t>Self insurance reserve</t>
  </si>
  <si>
    <t>Workers' compensation liability</t>
  </si>
  <si>
    <t>Self insurance reserve for general and auto</t>
  </si>
  <si>
    <t>Self insurance reserve on discontinued operations</t>
  </si>
  <si>
    <t>Payments for self insurance</t>
  </si>
  <si>
    <t>Self insurance reserve in which company is the primary obligor</t>
  </si>
  <si>
    <t>Self insurance reserve in which company is the primary obligor for workers compensation</t>
  </si>
  <si>
    <t>Self insurance reserve in which company is the primary obligor for general liability</t>
  </si>
  <si>
    <t>Minimum</t>
  </si>
  <si>
    <t>General range on claims</t>
  </si>
  <si>
    <t>Maximum</t>
  </si>
  <si>
    <t>Segment Information - Reconciliation of Income Statement Items from Reportable Segments (Details) - USD ($) $ in Thousands</t>
  </si>
  <si>
    <t>Reportable segments reconciliations:</t>
  </si>
  <si>
    <t>Segment operating income (loss)</t>
  </si>
  <si>
    <t>Operating Segments</t>
  </si>
  <si>
    <t>Operating Segments | Marketing &amp; Events Group</t>
  </si>
  <si>
    <t>Operating Segments | Travel &amp; Recreation Group</t>
  </si>
  <si>
    <t>Operating Segments | Marketing &amp; Events U.S. Segment</t>
  </si>
  <si>
    <t>Operating Segments | Marketing &amp; Events International Segment</t>
  </si>
  <si>
    <t>Intersegment Eliminations | Marketing &amp; Events Group</t>
  </si>
  <si>
    <t>Corporate Eliminations</t>
  </si>
  <si>
    <t>Corporate</t>
  </si>
  <si>
    <t>U.S. Segment | Operating Segments | Marketing &amp; Events Group</t>
  </si>
  <si>
    <t>International Segment | Operating Segments | Marketing &amp; Events Group</t>
  </si>
  <si>
    <t>Represents the elimination of intercompany revenue and profit realized by the Marketing &amp; Events Group for work completed on renovations for the Travel &amp; Recreation Group’s Banff Gondola.</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CAD &quot;#,##0.0_);_(&quot;CAD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4219</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n" s="6" r="C14">
        <v>20307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67</v>
      </c>
    </row>
    <row spans="1:2" r="4">
      <c t="s" s="4" r="A4">
        <v>29</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24</v>
      </c>
      <c t="s" s="2" r="C1">
        <v>2</v>
      </c>
      <c t="s" s="2" r="D1">
        <v>25</v>
      </c>
    </row>
    <row spans="1:5" r="2">
      <c t="s" s="3" r="A2">
        <v>26</v>
      </c>
    </row>
    <row spans="1:5" r="3">
      <c t="s" s="4" r="A3">
        <v>27</v>
      </c>
      <c t="n" s="7" r="C3">
        <v>52681</v>
      </c>
      <c t="n" s="7" r="D3">
        <v>56531</v>
      </c>
    </row>
    <row spans="1:5" r="4">
      <c t="s" s="4" r="A4">
        <v>28</v>
      </c>
      <c t="n" s="6" r="C4">
        <v>136888</v>
      </c>
      <c t="n" s="6" r="D4">
        <v>93800</v>
      </c>
    </row>
    <row spans="1:5" r="5">
      <c t="s" s="4" r="A5">
        <v>29</v>
      </c>
      <c t="n" s="6" r="C5">
        <v>41271</v>
      </c>
      <c t="n" s="6" r="D5">
        <v>27529</v>
      </c>
    </row>
    <row spans="1:5" r="6">
      <c t="s" s="4" r="A6">
        <v>30</v>
      </c>
      <c t="n" s="6" r="C6">
        <v>21349</v>
      </c>
      <c t="n" s="6" r="D6">
        <v>17311</v>
      </c>
    </row>
    <row spans="1:5" r="7">
      <c t="s" s="4" r="A7">
        <v>31</v>
      </c>
      <c t="n" s="6" r="C7">
        <v>252189</v>
      </c>
      <c t="n" s="6" r="D7">
        <v>195171</v>
      </c>
    </row>
    <row spans="1:5" r="8">
      <c t="s" s="4" r="A8">
        <v>32</v>
      </c>
      <c t="n" s="6" r="C8">
        <v>267377</v>
      </c>
      <c t="n" s="6" r="D8">
        <v>189239</v>
      </c>
    </row>
    <row spans="1:5" r="9">
      <c t="s" s="4" r="A9">
        <v>33</v>
      </c>
      <c t="n" s="6" r="C9">
        <v>37643</v>
      </c>
      <c t="n" s="6" r="D9">
        <v>37631</v>
      </c>
      <c t="s" s="4" r="E9">
        <v>34</v>
      </c>
    </row>
    <row spans="1:5" r="10">
      <c t="s" s="4" r="A10">
        <v>35</v>
      </c>
      <c t="n" s="6" r="C10">
        <v>42178</v>
      </c>
      <c t="n" s="6" r="D10">
        <v>50137</v>
      </c>
    </row>
    <row spans="1:5" r="11">
      <c t="s" s="4" r="A11">
        <v>36</v>
      </c>
      <c t="n" s="6" r="C11">
        <v>222896</v>
      </c>
      <c t="n" s="6" r="D11">
        <v>185223</v>
      </c>
    </row>
    <row spans="1:5" r="12">
      <c t="s" s="4" r="A12">
        <v>37</v>
      </c>
      <c t="n" s="6" r="C12">
        <v>70602</v>
      </c>
      <c t="n" s="6" r="D12">
        <v>33322</v>
      </c>
    </row>
    <row spans="1:5" r="13">
      <c t="s" s="4" r="A13">
        <v>38</v>
      </c>
      <c t="n" s="6" r="C13">
        <v>892885</v>
      </c>
      <c t="n" s="6" r="D13">
        <v>690723</v>
      </c>
    </row>
    <row spans="1:5" r="14">
      <c t="s" s="3" r="A14">
        <v>39</v>
      </c>
    </row>
    <row spans="1:5" r="15">
      <c t="s" s="4" r="A15">
        <v>40</v>
      </c>
      <c t="n" s="6" r="C15">
        <v>110105</v>
      </c>
      <c t="n" s="6" r="D15">
        <v>65497</v>
      </c>
    </row>
    <row spans="1:5" r="16">
      <c t="s" s="4" r="A16">
        <v>41</v>
      </c>
      <c t="n" s="6" r="C16">
        <v>61720</v>
      </c>
      <c t="n" s="6" r="D16">
        <v>33128</v>
      </c>
    </row>
    <row spans="1:5" r="17">
      <c t="s" s="4" r="A17">
        <v>42</v>
      </c>
      <c t="n" s="6" r="C17">
        <v>27986</v>
      </c>
      <c t="n" s="6" r="D17">
        <v>23154</v>
      </c>
    </row>
    <row spans="1:5" r="18">
      <c t="s" s="4" r="A18">
        <v>43</v>
      </c>
      <c t="n" s="6" r="C18">
        <v>42052</v>
      </c>
      <c t="n" s="6" r="D18">
        <v>29238</v>
      </c>
    </row>
    <row spans="1:5" r="19">
      <c t="s" s="4" r="A19">
        <v>44</v>
      </c>
      <c t="s" s="4" r="B19">
        <v>45</v>
      </c>
      <c t="n" s="6" r="C19">
        <v>115623</v>
      </c>
      <c t="n" s="6" r="D19">
        <v>34554</v>
      </c>
    </row>
    <row spans="1:5" r="20">
      <c t="s" s="4" r="A20">
        <v>46</v>
      </c>
      <c t="n" s="6" r="C20">
        <v>357486</v>
      </c>
      <c t="n" s="6" r="D20">
        <v>185571</v>
      </c>
    </row>
    <row spans="1:5" r="21">
      <c t="s" s="4" r="A21">
        <v>47</v>
      </c>
      <c t="n" s="6" r="C21">
        <v>78852</v>
      </c>
      <c t="n" s="6" r="D21">
        <v>92849</v>
      </c>
    </row>
    <row spans="1:5" r="22">
      <c t="s" s="4" r="A22">
        <v>48</v>
      </c>
      <c t="n" s="6" r="C22">
        <v>29399</v>
      </c>
      <c t="n" s="6" r="D22">
        <v>29629</v>
      </c>
    </row>
    <row spans="1:5" r="23">
      <c t="s" s="4" r="A23">
        <v>49</v>
      </c>
      <c t="n" s="6" r="C23">
        <v>45819</v>
      </c>
      <c t="n" s="6" r="D23">
        <v>47336</v>
      </c>
    </row>
    <row spans="1:5" r="24">
      <c t="s" s="4" r="A24">
        <v>50</v>
      </c>
      <c t="n" s="6" r="C24">
        <v>511556</v>
      </c>
      <c t="n" s="6" r="D24">
        <v>355385</v>
      </c>
    </row>
    <row spans="1:5" r="25">
      <c t="s" s="4" r="A25">
        <v>51</v>
      </c>
      <c t="s" s="4" r="C25">
        <v>52</v>
      </c>
      <c t="s" s="4" r="D25">
        <v>52</v>
      </c>
    </row>
    <row spans="1:5" r="26">
      <c t="s" s="3" r="A26">
        <v>53</v>
      </c>
    </row>
    <row spans="1:5" r="27">
      <c t="s" s="4" r="A27">
        <v>54</v>
      </c>
      <c t="n" s="6" r="C27">
        <v>37402</v>
      </c>
      <c t="n" s="6" r="D27">
        <v>37402</v>
      </c>
    </row>
    <row spans="1:5" r="28">
      <c t="s" s="4" r="A28">
        <v>55</v>
      </c>
      <c t="n" s="6" r="C28">
        <v>573369</v>
      </c>
      <c t="n" s="6" r="D28">
        <v>576523</v>
      </c>
    </row>
    <row spans="1:5" r="29">
      <c t="s" s="4" r="A29">
        <v>56</v>
      </c>
      <c t="n" s="6" r="C29">
        <v>22381</v>
      </c>
      <c t="n" s="6" r="D29">
        <v>-17866</v>
      </c>
    </row>
    <row spans="1:5" r="30">
      <c t="s" s="4" r="A30">
        <v>57</v>
      </c>
      <c t="n" s="6" r="C30">
        <v>144</v>
      </c>
      <c t="n" s="6" r="D30">
        <v>109</v>
      </c>
    </row>
    <row spans="1:5" r="31">
      <c t="s" s="3" r="A31">
        <v>58</v>
      </c>
    </row>
    <row spans="1:5" r="32">
      <c t="s" s="4" r="A32">
        <v>59</v>
      </c>
      <c t="n" s="6" r="C32">
        <v>408</v>
      </c>
      <c t="n" s="6" r="D32">
        <v>346</v>
      </c>
    </row>
    <row spans="1:5" r="33">
      <c t="s" s="4" r="A33">
        <v>60</v>
      </c>
      <c t="n" s="6" r="C33">
        <v>-22534</v>
      </c>
      <c t="n" s="6" r="D33">
        <v>-23257</v>
      </c>
    </row>
    <row spans="1:5" r="34">
      <c t="s" s="4" r="A34">
        <v>61</v>
      </c>
      <c t="n" s="6" r="C34">
        <v>-11165</v>
      </c>
      <c t="n" s="6" r="D34">
        <v>-11265</v>
      </c>
    </row>
    <row spans="1:5" r="35">
      <c t="s" s="4" r="A35">
        <v>62</v>
      </c>
      <c t="n" s="6" r="C35">
        <v>-232198</v>
      </c>
      <c t="n" s="6" r="D35">
        <v>-239411</v>
      </c>
    </row>
    <row spans="1:5" r="36">
      <c t="s" s="4" r="A36">
        <v>63</v>
      </c>
      <c t="n" s="6" r="C36">
        <v>367807</v>
      </c>
      <c t="n" s="6" r="D36">
        <v>322581</v>
      </c>
    </row>
    <row spans="1:5" r="37">
      <c t="s" s="4" r="A37">
        <v>64</v>
      </c>
      <c t="n" s="6" r="C37">
        <v>13522</v>
      </c>
      <c t="n" s="6" r="D37">
        <v>12757</v>
      </c>
    </row>
    <row spans="1:5" r="38">
      <c t="s" s="4" r="A38">
        <v>65</v>
      </c>
      <c t="n" s="6" r="C38">
        <v>381329</v>
      </c>
      <c t="n" s="6" r="D38">
        <v>335338</v>
      </c>
    </row>
    <row spans="1:5" r="39">
      <c t="s" s="4" r="A39">
        <v>66</v>
      </c>
      <c t="n" s="7" r="C39">
        <v>892885</v>
      </c>
      <c t="n" s="7" r="D39">
        <v>690723</v>
      </c>
    </row>
    <row spans="1:5" r="40">
      <c t="n" r="A40"/>
    </row>
    <row spans="1:5" r="41">
      <c t="s" s="4" r="A41">
        <v>34</v>
      </c>
      <c t="s" s="4" r="B41">
        <v>67</v>
      </c>
    </row>
    <row spans="1:5" r="42">
      <c t="s" s="4" r="A42">
        <v>45</v>
      </c>
      <c t="s" s="4" r="B42">
        <v>68</v>
      </c>
    </row>
  </sheetData>
  <mergeCells count="5">
    <mergeCell ref="A1:B1"/>
    <mergeCell ref="D1:E1"/>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17</v>
      </c>
      <c t="s" s="2" r="B1">
        <v>1</v>
      </c>
    </row>
    <row spans="1:2" r="2">
      <c t="s" s="2" r="B2">
        <v>2</v>
      </c>
    </row>
    <row spans="1:2" r="3">
      <c t="s" s="3" r="A3">
        <v>159</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24</v>
      </c>
      <c t="s" s="2" r="B1">
        <v>1</v>
      </c>
    </row>
    <row spans="1:2" r="2">
      <c t="s" s="2" r="B2">
        <v>2</v>
      </c>
    </row>
    <row spans="1:2" r="3">
      <c t="s" s="3" r="A3">
        <v>162</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165</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5</v>
      </c>
    </row>
    <row spans="1:3" r="2">
      <c t="s" s="3" r="A2">
        <v>70</v>
      </c>
    </row>
    <row spans="1:3" r="3">
      <c t="s" s="4" r="A3">
        <v>71</v>
      </c>
      <c t="n" s="7" r="B3">
        <v>1465</v>
      </c>
      <c t="n" s="7" r="C3">
        <v>1593</v>
      </c>
    </row>
    <row spans="1:3" r="4">
      <c t="s" s="4" r="A4">
        <v>72</v>
      </c>
      <c t="n" s="8" r="B4">
        <v>1.5</v>
      </c>
      <c t="n" s="8" r="C4">
        <v>1.5</v>
      </c>
    </row>
    <row spans="1:3" r="5">
      <c t="s" s="4" r="A5">
        <v>73</v>
      </c>
      <c t="n" s="6" r="B5">
        <v>200000000</v>
      </c>
      <c t="n" s="6" r="C5">
        <v>200000000</v>
      </c>
    </row>
    <row spans="1:3" r="6">
      <c t="s" s="4" r="A6">
        <v>74</v>
      </c>
      <c t="n" s="6" r="B6">
        <v>24934981</v>
      </c>
      <c t="n" s="6" r="C6">
        <v>24934981</v>
      </c>
    </row>
    <row spans="1:3" r="7">
      <c t="s" s="4" r="A7">
        <v>75</v>
      </c>
      <c t="n" s="6" r="B7">
        <v>4638092</v>
      </c>
      <c t="n" s="6" r="C7">
        <v>47714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4</v>
      </c>
      <c t="s" s="2" r="B1">
        <v>1</v>
      </c>
    </row>
    <row spans="1:2" r="2">
      <c t="s" s="2" r="B2">
        <v>2</v>
      </c>
    </row>
    <row spans="1:2" r="3">
      <c t="s" s="3" r="A3">
        <v>167</v>
      </c>
    </row>
    <row spans="1:2" r="4">
      <c t="s" s="4" r="A4">
        <v>235</v>
      </c>
      <c t="s" s="4"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7</v>
      </c>
      <c t="s" s="2" r="B1">
        <v>1</v>
      </c>
    </row>
    <row spans="1:2" r="2">
      <c t="s" s="2" r="B2">
        <v>2</v>
      </c>
    </row>
    <row spans="1:2" r="3">
      <c t="s" s="3" r="A3">
        <v>170</v>
      </c>
    </row>
    <row spans="1:2" r="4">
      <c t="s" s="4" r="A4">
        <v>238</v>
      </c>
      <c t="s" s="4" r="B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0</v>
      </c>
      <c t="s" s="2" r="B1">
        <v>1</v>
      </c>
    </row>
    <row spans="1:2" r="2">
      <c t="s" s="2" r="B2">
        <v>2</v>
      </c>
    </row>
    <row spans="1:2" r="3">
      <c t="s" s="3" r="A3">
        <v>173</v>
      </c>
    </row>
    <row spans="1:2" r="4">
      <c t="s" s="4" r="A4">
        <v>241</v>
      </c>
      <c t="s" s="4" r="B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3</v>
      </c>
      <c t="s" s="2" r="B1">
        <v>1</v>
      </c>
    </row>
    <row spans="1:2" r="2">
      <c t="s" s="2" r="B2">
        <v>2</v>
      </c>
    </row>
    <row spans="1:2" r="3">
      <c t="s" s="3" r="A3">
        <v>176</v>
      </c>
    </row>
    <row spans="1:2" r="4">
      <c t="s" s="4" r="A4">
        <v>244</v>
      </c>
      <c t="s" s="4" r="B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46</v>
      </c>
      <c t="s" s="2" r="B1">
        <v>1</v>
      </c>
    </row>
    <row spans="1:2" r="2">
      <c t="s" s="2" r="B2">
        <v>2</v>
      </c>
    </row>
    <row spans="1:2" r="3">
      <c t="s" s="3" r="A3">
        <v>179</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3</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4</v>
      </c>
      <c t="s" s="2" r="B1">
        <v>1</v>
      </c>
    </row>
    <row spans="1:2" r="2">
      <c t="s" s="2" r="B2">
        <v>2</v>
      </c>
    </row>
    <row spans="1:2" r="3">
      <c t="s" s="3" r="A3">
        <v>185</v>
      </c>
    </row>
    <row spans="1:2" r="4">
      <c t="s" s="4" r="A4">
        <v>255</v>
      </c>
      <c t="s" s="4" r="B4">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7</v>
      </c>
      <c t="s" s="2" r="B1">
        <v>1</v>
      </c>
    </row>
    <row spans="1:2" r="2">
      <c t="s" s="2" r="B2">
        <v>2</v>
      </c>
    </row>
    <row spans="1:2" r="3">
      <c t="s" s="3" r="A3">
        <v>188</v>
      </c>
    </row>
    <row spans="1:2" r="4">
      <c t="s" s="4" r="A4">
        <v>258</v>
      </c>
      <c t="s" s="4" r="B4">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60</v>
      </c>
      <c t="s" s="2" r="B1">
        <v>1</v>
      </c>
    </row>
    <row spans="1:2" r="2">
      <c t="s" s="2" r="B2">
        <v>2</v>
      </c>
    </row>
    <row spans="1:2" r="3">
      <c t="s" s="3" r="A3">
        <v>191</v>
      </c>
    </row>
    <row spans="1:2" r="4">
      <c t="s" s="4" r="A4">
        <v>261</v>
      </c>
      <c t="s" s="4" r="B4">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63</v>
      </c>
      <c t="s" s="2" r="B1">
        <v>1</v>
      </c>
    </row>
    <row spans="1:2" r="2">
      <c t="s" s="2" r="B2">
        <v>2</v>
      </c>
    </row>
    <row spans="1:2" r="3">
      <c t="s" s="3" r="A3">
        <v>194</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s>
  <sheetData>
    <row spans="1:6" r="1">
      <c t="s" s="1" r="A1">
        <v>76</v>
      </c>
      <c t="s" s="2" r="C1">
        <v>77</v>
      </c>
      <c t="s" s="2" r="E1">
        <v>1</v>
      </c>
    </row>
    <row spans="1:6" r="2">
      <c t="s" s="2" r="C2">
        <v>2</v>
      </c>
      <c t="s" s="2" r="D2">
        <v>78</v>
      </c>
      <c t="s" s="2" r="E2">
        <v>2</v>
      </c>
      <c t="s" s="2" r="F2">
        <v>78</v>
      </c>
    </row>
    <row spans="1:6" r="3">
      <c t="s" s="3" r="A3">
        <v>79</v>
      </c>
    </row>
    <row spans="1:6" r="4">
      <c t="s" s="4" r="A4">
        <v>80</v>
      </c>
      <c t="n" s="7" r="C4">
        <v>240278</v>
      </c>
      <c t="n" s="7" r="D4">
        <v>152664</v>
      </c>
      <c t="n" s="7" r="E4">
        <v>681592</v>
      </c>
      <c t="n" s="7" r="F4">
        <v>603530</v>
      </c>
    </row>
    <row spans="1:6" r="5">
      <c t="s" s="4" r="A5">
        <v>81</v>
      </c>
      <c t="n" s="6" r="C5">
        <v>44785</v>
      </c>
      <c t="n" s="6" r="D5">
        <v>36199</v>
      </c>
      <c t="n" s="6" r="E5">
        <v>123871</v>
      </c>
      <c t="n" s="6" r="F5">
        <v>128830</v>
      </c>
    </row>
    <row spans="1:6" r="6">
      <c t="s" s="4" r="A6">
        <v>82</v>
      </c>
      <c t="n" s="6" r="C6">
        <v>97402</v>
      </c>
      <c t="n" s="6" r="D6">
        <v>67083</v>
      </c>
      <c t="n" s="6" r="E6">
        <v>143111</v>
      </c>
      <c t="n" s="6" r="F6">
        <v>105017</v>
      </c>
    </row>
    <row spans="1:6" r="7">
      <c t="s" s="4" r="A7">
        <v>83</v>
      </c>
      <c t="n" s="6" r="C7">
        <v>382465</v>
      </c>
      <c t="n" s="6" r="D7">
        <v>255946</v>
      </c>
      <c t="n" s="6" r="E7">
        <v>948574</v>
      </c>
      <c t="n" s="6" r="F7">
        <v>837377</v>
      </c>
    </row>
    <row spans="1:6" r="8">
      <c t="s" s="3" r="A8">
        <v>84</v>
      </c>
    </row>
    <row spans="1:6" r="9">
      <c t="s" s="4" r="A9">
        <v>85</v>
      </c>
      <c t="n" s="6" r="C9">
        <v>278764</v>
      </c>
      <c t="n" s="6" r="D9">
        <v>205227</v>
      </c>
      <c t="n" s="6" r="E9">
        <v>743032</v>
      </c>
      <c t="n" s="6" r="F9">
        <v>667356</v>
      </c>
    </row>
    <row spans="1:6" r="10">
      <c t="s" s="4" r="A10">
        <v>86</v>
      </c>
      <c t="n" s="6" r="C10">
        <v>44784</v>
      </c>
      <c t="n" s="6" r="D10">
        <v>36148</v>
      </c>
      <c t="n" s="6" r="E10">
        <v>118891</v>
      </c>
      <c t="n" s="6" r="F10">
        <v>120289</v>
      </c>
    </row>
    <row spans="1:6" r="11">
      <c t="s" s="4" r="A11">
        <v>87</v>
      </c>
      <c t="n" s="6" r="C11">
        <v>2772</v>
      </c>
      <c t="n" s="6" r="D11">
        <v>1354</v>
      </c>
      <c t="n" s="6" r="E11">
        <v>7390</v>
      </c>
      <c t="n" s="6" r="F11">
        <v>6147</v>
      </c>
    </row>
    <row spans="1:6" r="12">
      <c t="s" s="4" r="A12">
        <v>88</v>
      </c>
      <c t="n" s="6" r="C12">
        <v>-44</v>
      </c>
      <c t="n" s="6" r="D12">
        <v>-65</v>
      </c>
      <c t="n" s="6" r="E12">
        <v>-138</v>
      </c>
      <c t="n" s="6" r="F12">
        <v>-571</v>
      </c>
    </row>
    <row spans="1:6" r="13">
      <c t="s" s="4" r="A13">
        <v>89</v>
      </c>
      <c t="n" s="6" r="C13">
        <v>1489</v>
      </c>
      <c t="n" s="6" r="D13">
        <v>1198</v>
      </c>
      <c t="n" s="6" r="E13">
        <v>4109</v>
      </c>
      <c t="n" s="6" r="F13">
        <v>3452</v>
      </c>
    </row>
    <row spans="1:6" r="14">
      <c t="s" s="4" r="A14">
        <v>90</v>
      </c>
      <c t="n" s="6" r="C14">
        <v>1697</v>
      </c>
      <c t="n" s="6" r="D14">
        <v>257</v>
      </c>
      <c t="n" s="6" r="E14">
        <v>3664</v>
      </c>
      <c t="n" s="6" r="F14">
        <v>1542</v>
      </c>
    </row>
    <row spans="1:6" r="15">
      <c t="s" s="4" r="A15">
        <v>91</v>
      </c>
      <c t="n" s="6" r="C15">
        <v>120</v>
      </c>
      <c t="n" s="6" r="E15">
        <v>120</v>
      </c>
    </row>
    <row spans="1:6" r="16">
      <c t="s" s="4" r="A16">
        <v>92</v>
      </c>
      <c t="n" s="6" r="C16">
        <v>329582</v>
      </c>
      <c t="n" s="6" r="D16">
        <v>244119</v>
      </c>
      <c t="n" s="6" r="E16">
        <v>877068</v>
      </c>
      <c t="n" s="6" r="F16">
        <v>798215</v>
      </c>
    </row>
    <row spans="1:6" r="17">
      <c t="s" s="4" r="A17">
        <v>93</v>
      </c>
      <c t="n" s="6" r="C17">
        <v>52883</v>
      </c>
      <c t="n" s="6" r="D17">
        <v>11827</v>
      </c>
      <c t="n" s="6" r="E17">
        <v>71506</v>
      </c>
      <c t="n" s="6" r="F17">
        <v>39162</v>
      </c>
    </row>
    <row spans="1:6" r="18">
      <c t="s" s="4" r="A18">
        <v>94</v>
      </c>
      <c t="n" s="6" r="C18">
        <v>17878</v>
      </c>
      <c t="n" s="6" r="D18">
        <v>3746</v>
      </c>
      <c t="n" s="6" r="E18">
        <v>23652</v>
      </c>
      <c t="n" s="6" r="F18">
        <v>10851</v>
      </c>
    </row>
    <row spans="1:6" r="19">
      <c t="s" s="4" r="A19">
        <v>95</v>
      </c>
      <c t="n" s="6" r="C19">
        <v>35005</v>
      </c>
      <c t="n" s="6" r="D19">
        <v>8081</v>
      </c>
      <c t="n" s="6" r="E19">
        <v>47854</v>
      </c>
      <c t="n" s="6" r="F19">
        <v>28311</v>
      </c>
    </row>
    <row spans="1:6" r="20">
      <c t="s" s="4" r="A20">
        <v>96</v>
      </c>
      <c t="n" s="6" r="C20">
        <v>-221</v>
      </c>
      <c t="n" s="6" r="D20">
        <v>-163</v>
      </c>
      <c t="n" s="6" r="E20">
        <v>-771</v>
      </c>
      <c t="n" s="6" r="F20">
        <v>-233</v>
      </c>
    </row>
    <row spans="1:6" r="21">
      <c t="s" s="4" r="A21">
        <v>97</v>
      </c>
      <c t="n" s="6" r="C21">
        <v>34784</v>
      </c>
      <c t="n" s="6" r="D21">
        <v>7918</v>
      </c>
      <c t="n" s="6" r="E21">
        <v>47083</v>
      </c>
      <c t="n" s="6" r="F21">
        <v>28078</v>
      </c>
    </row>
    <row spans="1:6" r="22">
      <c t="s" s="4" r="A22">
        <v>98</v>
      </c>
      <c t="n" s="6" r="C22">
        <v>-992</v>
      </c>
      <c t="n" s="6" r="D22">
        <v>-688</v>
      </c>
      <c t="n" s="6" r="E22">
        <v>-765</v>
      </c>
      <c t="n" s="6" r="F22">
        <v>-515</v>
      </c>
    </row>
    <row spans="1:6" r="23">
      <c t="s" s="4" r="A23">
        <v>99</v>
      </c>
      <c t="n" s="7" r="C23">
        <v>33792</v>
      </c>
      <c t="n" s="7" r="D23">
        <v>7230</v>
      </c>
      <c t="n" s="7" r="E23">
        <v>46318</v>
      </c>
      <c t="n" s="7" r="F23">
        <v>27563</v>
      </c>
    </row>
    <row spans="1:6" r="24">
      <c t="s" s="3" r="A24">
        <v>100</v>
      </c>
    </row>
    <row spans="1:6" r="25">
      <c t="s" s="4" r="A25">
        <v>101</v>
      </c>
      <c t="n" s="8" r="C25">
        <v>1.68</v>
      </c>
      <c t="n" s="8" r="D25">
        <v>0.37</v>
      </c>
      <c t="n" s="8" r="E25">
        <v>2.33</v>
      </c>
      <c t="n" s="8" r="F25">
        <v>1.38</v>
      </c>
    </row>
    <row spans="1:6" r="26">
      <c t="s" s="4" r="A26">
        <v>102</v>
      </c>
      <c t="n" s="9" r="C26">
        <v>-0.01</v>
      </c>
      <c t="n" s="9" r="D26">
        <v>-0.01</v>
      </c>
      <c t="n" s="9" r="E26">
        <v>-0.04</v>
      </c>
      <c t="n" s="9" r="F26">
        <v>-0.01</v>
      </c>
    </row>
    <row spans="1:6" r="27">
      <c t="s" s="4" r="A27">
        <v>103</v>
      </c>
      <c t="s" s="4" r="B27">
        <v>34</v>
      </c>
      <c t="n" s="8" r="C27">
        <v>1.67</v>
      </c>
      <c t="n" s="8" r="D27">
        <v>0.36</v>
      </c>
      <c t="n" s="8" r="E27">
        <v>2.29</v>
      </c>
      <c t="n" s="8" r="F27">
        <v>1.37</v>
      </c>
    </row>
    <row spans="1:6" r="28">
      <c t="s" s="4" r="A28">
        <v>104</v>
      </c>
      <c t="n" s="6" r="C28">
        <v>20207</v>
      </c>
      <c t="n" s="6" r="D28">
        <v>19974</v>
      </c>
      <c t="n" s="6" r="E28">
        <v>20150</v>
      </c>
      <c t="n" s="6" r="F28">
        <v>19946</v>
      </c>
    </row>
    <row spans="1:6" r="29">
      <c t="s" s="3" r="A29">
        <v>105</v>
      </c>
    </row>
    <row spans="1:6" r="30">
      <c t="s" s="4" r="A30">
        <v>101</v>
      </c>
      <c t="n" s="8" r="C30">
        <v>1.68</v>
      </c>
      <c t="n" s="8" r="D30">
        <v>0.37</v>
      </c>
      <c t="n" s="8" r="E30">
        <v>2.33</v>
      </c>
      <c t="n" s="8" r="F30">
        <v>1.38</v>
      </c>
    </row>
    <row spans="1:6" r="31">
      <c t="s" s="4" r="A31">
        <v>102</v>
      </c>
      <c t="n" s="9" r="C31">
        <v>-0.01</v>
      </c>
      <c t="n" s="9" r="D31">
        <v>-0.01</v>
      </c>
      <c t="n" s="9" r="E31">
        <v>-0.04</v>
      </c>
      <c t="n" s="9" r="F31">
        <v>-0.01</v>
      </c>
    </row>
    <row spans="1:6" r="32">
      <c t="s" s="4" r="A32">
        <v>103</v>
      </c>
      <c t="n" s="8" r="C32">
        <v>1.67</v>
      </c>
      <c t="n" s="8" r="D32">
        <v>0.36</v>
      </c>
      <c t="n" s="8" r="E32">
        <v>2.29</v>
      </c>
      <c t="n" s="8" r="F32">
        <v>1.37</v>
      </c>
    </row>
    <row spans="1:6" r="33">
      <c t="s" s="4" r="A33">
        <v>106</v>
      </c>
      <c t="n" s="6" r="C33">
        <v>20017</v>
      </c>
      <c t="n" s="6" r="D33">
        <v>19831</v>
      </c>
      <c t="n" s="6" r="E33">
        <v>19972</v>
      </c>
      <c t="n" s="6" r="F33">
        <v>19782</v>
      </c>
    </row>
    <row spans="1:6" r="34">
      <c t="s" s="4" r="A34">
        <v>107</v>
      </c>
      <c t="n" s="8" r="C34">
        <v>0.1</v>
      </c>
      <c t="n" s="8" r="D34">
        <v>0.1</v>
      </c>
      <c t="n" s="8" r="E34">
        <v>0.3</v>
      </c>
      <c t="n" s="8" r="F34">
        <v>0.3</v>
      </c>
    </row>
    <row spans="1:6" r="35">
      <c t="s" s="3" r="A35">
        <v>108</v>
      </c>
    </row>
    <row spans="1:6" r="36">
      <c t="s" s="4" r="A36">
        <v>95</v>
      </c>
      <c t="n" s="7" r="C36">
        <v>34013</v>
      </c>
      <c t="n" s="7" r="D36">
        <v>7393</v>
      </c>
      <c t="n" s="7" r="E36">
        <v>47089</v>
      </c>
      <c t="n" s="7" r="F36">
        <v>27796</v>
      </c>
    </row>
    <row spans="1:6" r="37">
      <c t="s" s="4" r="A37">
        <v>96</v>
      </c>
      <c t="n" s="6" r="C37">
        <v>-221</v>
      </c>
      <c t="n" s="6" r="D37">
        <v>-163</v>
      </c>
      <c t="n" s="6" r="E37">
        <v>-771</v>
      </c>
      <c t="n" s="6" r="F37">
        <v>-233</v>
      </c>
    </row>
    <row spans="1:6" r="38">
      <c t="s" s="4" r="A38">
        <v>99</v>
      </c>
      <c t="n" s="7" r="C38">
        <v>33792</v>
      </c>
      <c t="n" s="7" r="D38">
        <v>7230</v>
      </c>
      <c t="n" s="7" r="E38">
        <v>46318</v>
      </c>
      <c t="n" s="7" r="F38">
        <v>27563</v>
      </c>
    </row>
    <row spans="1:6" r="39">
      <c t="n" r="A39"/>
    </row>
    <row spans="1:6" r="40">
      <c t="s" s="4" r="A40">
        <v>34</v>
      </c>
      <c t="s" s="4" r="B40">
        <v>109</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0</v>
      </c>
      <c t="s" s="2" r="B1">
        <v>1</v>
      </c>
    </row>
    <row spans="1:2" r="2">
      <c t="s" s="2" r="B2">
        <v>2</v>
      </c>
    </row>
    <row spans="1:2" r="3">
      <c t="s" s="3" r="A3">
        <v>197</v>
      </c>
    </row>
    <row spans="1:2" r="4">
      <c t="s" s="4" r="A4">
        <v>271</v>
      </c>
      <c t="s" s="4" r="B4">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03</v>
      </c>
    </row>
    <row spans="1:2" r="4">
      <c t="s" s="4" r="A4">
        <v>274</v>
      </c>
      <c t="s" s="4" r="B4">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06</v>
      </c>
    </row>
    <row spans="1:2" r="4">
      <c t="s" s="4" r="A4">
        <v>277</v>
      </c>
      <c t="s" s="4" r="B4">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79</v>
      </c>
      <c t="s" s="2" r="B1">
        <v>1</v>
      </c>
    </row>
    <row spans="1:2" r="2">
      <c t="s" s="2" r="B2">
        <v>2</v>
      </c>
    </row>
    <row spans="1:2" r="3">
      <c t="s" s="3" r="A3">
        <v>212</v>
      </c>
    </row>
    <row spans="1:2" r="4">
      <c t="s" s="4" r="A4">
        <v>280</v>
      </c>
      <c t="s" s="4" r="B4">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82</v>
      </c>
      <c t="s" s="2" r="B1">
        <v>1</v>
      </c>
    </row>
    <row spans="1:3" r="2">
      <c t="s" s="2" r="B2">
        <v>283</v>
      </c>
      <c t="s" s="2" r="C2">
        <v>284</v>
      </c>
    </row>
    <row spans="1:3" r="3">
      <c t="s" s="3" r="A3">
        <v>285</v>
      </c>
    </row>
    <row spans="1:3" r="4">
      <c t="s" s="4" r="A4">
        <v>286</v>
      </c>
      <c t="n" s="6" r="B4">
        <v>3</v>
      </c>
    </row>
    <row spans="1:3" r="5">
      <c t="s" s="4" r="A5">
        <v>287</v>
      </c>
    </row>
    <row spans="1:3" r="6">
      <c t="s" s="3" r="A6">
        <v>285</v>
      </c>
    </row>
    <row spans="1:3" r="7">
      <c t="s" s="4" r="A7">
        <v>288</v>
      </c>
      <c t="n" s="10" r="C7">
        <v>1.6</v>
      </c>
    </row>
    <row spans="1:3" r="8">
      <c t="s" s="4" r="A8">
        <v>289</v>
      </c>
    </row>
    <row spans="1:3" r="9">
      <c t="s" s="3" r="A9">
        <v>285</v>
      </c>
    </row>
    <row spans="1:3" r="10">
      <c t="s" s="4" r="A10">
        <v>290</v>
      </c>
      <c t="n" s="6" r="B10">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1</v>
      </c>
      <c t="s" s="2" r="B1">
        <v>77</v>
      </c>
      <c t="s" s="2" r="D1">
        <v>1</v>
      </c>
    </row>
    <row spans="1:5" r="2">
      <c t="s" s="2" r="B2">
        <v>2</v>
      </c>
      <c t="s" s="2" r="C2">
        <v>78</v>
      </c>
      <c t="s" s="2" r="D2">
        <v>2</v>
      </c>
      <c t="s" s="2" r="E2">
        <v>78</v>
      </c>
    </row>
    <row spans="1:5" r="3">
      <c t="s" s="3" r="A3">
        <v>292</v>
      </c>
    </row>
    <row spans="1:5" r="4">
      <c t="s" s="4" r="A4">
        <v>293</v>
      </c>
      <c t="n" s="7" r="B4">
        <v>2210</v>
      </c>
      <c t="n" s="7" r="C4">
        <v>1025</v>
      </c>
      <c t="n" s="7" r="D4">
        <v>4709</v>
      </c>
      <c t="n" s="7" r="E4">
        <v>3131</v>
      </c>
    </row>
    <row spans="1:5" r="5">
      <c t="s" s="4" r="A5">
        <v>294</v>
      </c>
      <c t="n" s="6" r="B5">
        <v>-812</v>
      </c>
      <c t="n" s="6" r="C5">
        <v>-381</v>
      </c>
      <c t="n" s="6" r="D5">
        <v>-1750</v>
      </c>
      <c t="n" s="6" r="E5">
        <v>-1180</v>
      </c>
    </row>
    <row spans="1:5" r="6">
      <c t="s" s="4" r="A6">
        <v>295</v>
      </c>
      <c t="n" s="6" r="B6">
        <v>1398</v>
      </c>
      <c t="n" s="6" r="C6">
        <v>644</v>
      </c>
      <c t="n" s="6" r="D6">
        <v>2959</v>
      </c>
      <c t="n" s="6" r="E6">
        <v>1951</v>
      </c>
    </row>
    <row spans="1:5" r="7">
      <c t="s" s="4" r="A7">
        <v>296</v>
      </c>
    </row>
    <row spans="1:5" r="8">
      <c t="s" s="3" r="A8">
        <v>292</v>
      </c>
    </row>
    <row spans="1:5" r="9">
      <c t="s" s="4" r="A9">
        <v>293</v>
      </c>
      <c t="n" s="6" r="B9">
        <v>1601</v>
      </c>
      <c t="n" s="6" r="C9">
        <v>456</v>
      </c>
      <c t="n" s="6" r="D9">
        <v>2952</v>
      </c>
      <c t="n" s="6" r="E9">
        <v>1444</v>
      </c>
    </row>
    <row spans="1:5" r="10">
      <c t="s" s="4" r="A10">
        <v>297</v>
      </c>
    </row>
    <row spans="1:5" r="11">
      <c t="s" s="3" r="A11">
        <v>292</v>
      </c>
    </row>
    <row spans="1:5" r="12">
      <c t="s" s="4" r="A12">
        <v>293</v>
      </c>
      <c t="n" s="6" r="B12">
        <v>523</v>
      </c>
      <c t="n" s="6" r="C12">
        <v>523</v>
      </c>
      <c t="n" s="6" r="D12">
        <v>1597</v>
      </c>
      <c t="n" s="6" r="E12">
        <v>1623</v>
      </c>
    </row>
    <row spans="1:5" r="13">
      <c t="s" s="4" r="A13">
        <v>298</v>
      </c>
    </row>
    <row spans="1:5" r="14">
      <c t="s" s="3" r="A14">
        <v>292</v>
      </c>
    </row>
    <row spans="1:5" r="15">
      <c t="s" s="4" r="A15">
        <v>293</v>
      </c>
      <c t="n" s="7" r="B15">
        <v>86</v>
      </c>
      <c t="n" s="7" r="C15">
        <v>46</v>
      </c>
      <c t="n" s="7" r="D15">
        <v>160</v>
      </c>
      <c t="n" s="7" r="E15">
        <v>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24"/>
    <col customWidth="1" max="9" min="9" width="14"/>
    <col customWidth="1" max="10" min="10" width="14"/>
  </cols>
  <sheetData>
    <row spans="1:10" r="1">
      <c t="s" s="1" r="A1">
        <v>299</v>
      </c>
      <c t="s" s="2" r="B1">
        <v>300</v>
      </c>
      <c t="s" s="2" r="F1">
        <v>77</v>
      </c>
      <c t="s" s="2" r="H1">
        <v>1</v>
      </c>
    </row>
    <row spans="1:10" r="2">
      <c t="s" s="2" r="B2">
        <v>301</v>
      </c>
      <c t="s" s="2" r="C2">
        <v>302</v>
      </c>
      <c t="s" s="2" r="D2">
        <v>303</v>
      </c>
      <c t="s" s="2" r="E2">
        <v>304</v>
      </c>
      <c t="s" s="2" r="F2">
        <v>2</v>
      </c>
      <c t="s" s="2" r="G2">
        <v>78</v>
      </c>
      <c t="s" s="2" r="H2">
        <v>2</v>
      </c>
      <c t="s" s="2" r="I2">
        <v>78</v>
      </c>
      <c t="s" s="2" r="J2">
        <v>25</v>
      </c>
    </row>
    <row spans="1:10" r="3">
      <c t="s" s="3" r="A3">
        <v>305</v>
      </c>
    </row>
    <row spans="1:10" r="4">
      <c t="s" s="4" r="A4">
        <v>306</v>
      </c>
      <c t="s" s="4" r="H4">
        <v>307</v>
      </c>
    </row>
    <row spans="1:10" r="5">
      <c t="s" s="4" r="A5">
        <v>308</v>
      </c>
    </row>
    <row spans="1:10" r="6">
      <c t="s" s="3" r="A6">
        <v>305</v>
      </c>
    </row>
    <row spans="1:10" r="7">
      <c t="s" s="4" r="A7">
        <v>309</v>
      </c>
      <c t="n" s="7" r="F7">
        <v>2900000</v>
      </c>
      <c t="n" s="7" r="H7">
        <v>2900000</v>
      </c>
    </row>
    <row spans="1:10" r="8">
      <c t="s" s="4" r="A8">
        <v>310</v>
      </c>
      <c t="s" s="4" r="H8">
        <v>311</v>
      </c>
    </row>
    <row spans="1:10" r="9">
      <c t="s" s="4" r="A9">
        <v>312</v>
      </c>
      <c t="n" s="6" r="H9">
        <v>24432</v>
      </c>
      <c t="n" s="6" r="I9">
        <v>34364</v>
      </c>
    </row>
    <row spans="1:10" r="10">
      <c t="s" s="4" r="A10">
        <v>313</v>
      </c>
      <c t="n" s="7" r="H10">
        <v>700000</v>
      </c>
      <c t="n" s="7" r="I10">
        <v>900000</v>
      </c>
    </row>
    <row spans="1:10" r="11">
      <c t="s" s="4" r="A11">
        <v>314</v>
      </c>
      <c t="n" s="6" r="F11">
        <v>863127</v>
      </c>
      <c t="n" s="6" r="H11">
        <v>863127</v>
      </c>
    </row>
    <row spans="1:10" r="12">
      <c t="s" s="4" r="A12">
        <v>315</v>
      </c>
    </row>
    <row spans="1:10" r="13">
      <c t="s" s="3" r="A13">
        <v>305</v>
      </c>
    </row>
    <row spans="1:10" r="14">
      <c t="s" s="4" r="A14">
        <v>316</v>
      </c>
      <c t="n" s="7" r="H14">
        <v>2700000</v>
      </c>
    </row>
    <row spans="1:10" r="15">
      <c t="s" s="4" r="A15">
        <v>317</v>
      </c>
      <c t="n" s="6" r="H15">
        <v>900000</v>
      </c>
    </row>
    <row spans="1:10" r="16">
      <c t="s" s="4" r="A16">
        <v>318</v>
      </c>
      <c t="n" s="7" r="F16">
        <v>4900000</v>
      </c>
      <c t="n" s="6" r="H16">
        <v>4900000</v>
      </c>
      <c t="n" s="7" r="J16">
        <v>2400000</v>
      </c>
    </row>
    <row spans="1:10" r="17">
      <c t="s" s="4" r="A17">
        <v>319</v>
      </c>
      <c t="n" s="7" r="B17">
        <v>200000</v>
      </c>
      <c t="n" s="7" r="D17">
        <v>2400000</v>
      </c>
    </row>
    <row spans="1:10" r="18">
      <c t="s" s="4" r="A18">
        <v>320</v>
      </c>
    </row>
    <row spans="1:10" r="19">
      <c t="s" s="3" r="A19">
        <v>305</v>
      </c>
    </row>
    <row spans="1:10" r="20">
      <c t="s" s="4" r="A20">
        <v>319</v>
      </c>
      <c t="n" s="7" r="C20">
        <v>200000</v>
      </c>
      <c t="n" s="7" r="E20">
        <v>300000</v>
      </c>
    </row>
    <row spans="1:10" r="21">
      <c t="s" s="4" r="A21">
        <v>321</v>
      </c>
      <c t="n" s="6" r="F21">
        <v>300000</v>
      </c>
      <c t="n" s="6" r="H21">
        <v>300000</v>
      </c>
      <c t="n" s="7" r="J21">
        <v>300000</v>
      </c>
    </row>
    <row spans="1:10" r="22">
      <c t="s" s="4" r="A22">
        <v>322</v>
      </c>
    </row>
    <row spans="1:10" r="23">
      <c t="s" s="3" r="A23">
        <v>305</v>
      </c>
    </row>
    <row spans="1:10" r="24">
      <c t="s" s="4" r="A24">
        <v>309</v>
      </c>
      <c t="n" s="7" r="F24">
        <v>0</v>
      </c>
      <c t="n" s="7" r="H24">
        <v>0</v>
      </c>
    </row>
    <row spans="1:10" r="25">
      <c t="s" s="4" r="A25">
        <v>323</v>
      </c>
      <c t="n" s="6" r="F25">
        <v>0</v>
      </c>
      <c t="n" s="6" r="H25">
        <v>0</v>
      </c>
    </row>
    <row spans="1:10" r="26">
      <c t="s" s="4" r="A26">
        <v>324</v>
      </c>
      <c t="n" s="6" r="F26">
        <v>0</v>
      </c>
      <c t="n" s="6" r="H26">
        <v>0</v>
      </c>
    </row>
    <row spans="1:10" r="27">
      <c t="s" s="4" r="A27">
        <v>325</v>
      </c>
      <c t="n" s="6" r="F27">
        <v>63773</v>
      </c>
      <c t="n" s="6" r="H27">
        <v>63773</v>
      </c>
      <c t="n" s="6" r="J27">
        <v>63773</v>
      </c>
    </row>
    <row spans="1:10" r="28">
      <c t="s" s="4" r="A28">
        <v>326</v>
      </c>
      <c t="n" s="6" r="F28">
        <v>63773</v>
      </c>
      <c t="n" s="6" r="H28">
        <v>63773</v>
      </c>
      <c t="n" s="6" r="J28">
        <v>63773</v>
      </c>
    </row>
    <row spans="1:10" r="29">
      <c t="s" s="4" r="A29">
        <v>327</v>
      </c>
      <c t="n" s="8" r="F29">
        <v>16.62</v>
      </c>
      <c t="n" s="8" r="H29">
        <v>16.62</v>
      </c>
      <c t="n" s="8" r="J29">
        <v>16.62</v>
      </c>
    </row>
    <row spans="1:10" r="30">
      <c t="s" s="4" r="A30">
        <v>205</v>
      </c>
    </row>
    <row spans="1:10" r="31">
      <c t="s" s="3" r="A31">
        <v>305</v>
      </c>
    </row>
    <row spans="1:10" r="32">
      <c t="s" s="4" r="A32">
        <v>293</v>
      </c>
      <c t="n" s="7" r="F32">
        <v>0</v>
      </c>
      <c t="n" s="7" r="G32">
        <v>0</v>
      </c>
      <c t="n" s="7" r="H32">
        <v>200000</v>
      </c>
      <c t="n" s="7" r="I32">
        <v>100000</v>
      </c>
    </row>
  </sheetData>
  <mergeCells count="4">
    <mergeCell ref="A1:A2"/>
    <mergeCell ref="B1:E1"/>
    <mergeCell ref="F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t="s" s="1" r="A1">
        <v>328</v>
      </c>
      <c t="s" s="2" r="B1">
        <v>1</v>
      </c>
    </row>
    <row spans="1:2" r="2">
      <c t="s" s="2" r="B2">
        <v>329</v>
      </c>
    </row>
    <row spans="1:2" r="3">
      <c t="s" s="4" r="A3">
        <v>308</v>
      </c>
    </row>
    <row spans="1:2" r="4">
      <c t="s" s="3" r="A4">
        <v>330</v>
      </c>
    </row>
    <row spans="1:2" r="5">
      <c t="s" s="4" r="A5">
        <v>331</v>
      </c>
      <c t="n" s="6" r="B5">
        <v>279217</v>
      </c>
    </row>
    <row spans="1:2" r="6">
      <c t="s" s="4" r="A6">
        <v>332</v>
      </c>
      <c t="n" s="6" r="B6">
        <v>75250</v>
      </c>
    </row>
    <row spans="1:2" r="7">
      <c t="s" s="4" r="A7">
        <v>333</v>
      </c>
      <c t="n" s="6" r="B7">
        <v>-73280</v>
      </c>
    </row>
    <row spans="1:2" r="8">
      <c t="s" s="4" r="A8">
        <v>334</v>
      </c>
      <c t="n" s="6" r="B8">
        <v>-12747</v>
      </c>
    </row>
    <row spans="1:2" r="9">
      <c t="s" s="4" r="A9">
        <v>335</v>
      </c>
      <c t="n" s="6" r="B9">
        <v>268440</v>
      </c>
    </row>
    <row spans="1:2" r="10">
      <c t="s" s="3" r="A10">
        <v>336</v>
      </c>
    </row>
    <row spans="1:2" r="11">
      <c t="s" s="4" r="A11">
        <v>337</v>
      </c>
      <c t="n" s="8" r="B11">
        <v>25.65</v>
      </c>
    </row>
    <row spans="1:2" r="12">
      <c t="s" s="4" r="A12">
        <v>338</v>
      </c>
      <c t="n" s="9" r="B12">
        <v>27.13</v>
      </c>
    </row>
    <row spans="1:2" r="13">
      <c t="s" s="4" r="A13">
        <v>339</v>
      </c>
      <c t="n" s="9" r="B13">
        <v>26.77</v>
      </c>
    </row>
    <row spans="1:2" r="14">
      <c t="s" s="4" r="A14">
        <v>340</v>
      </c>
      <c t="n" s="9" r="B14">
        <v>24.85</v>
      </c>
    </row>
    <row spans="1:2" r="15">
      <c t="s" s="4" r="A15">
        <v>341</v>
      </c>
      <c t="n" s="8" r="B15">
        <v>25.8</v>
      </c>
    </row>
    <row spans="1:2" r="16">
      <c t="s" s="4" r="A16">
        <v>315</v>
      </c>
    </row>
    <row spans="1:2" r="17">
      <c t="s" s="3" r="A17">
        <v>330</v>
      </c>
    </row>
    <row spans="1:2" r="18">
      <c t="s" s="4" r="A18">
        <v>331</v>
      </c>
      <c t="n" s="6" r="B18">
        <v>231165</v>
      </c>
    </row>
    <row spans="1:2" r="19">
      <c t="s" s="4" r="A19">
        <v>332</v>
      </c>
      <c t="n" s="6" r="B19">
        <v>104084</v>
      </c>
    </row>
    <row spans="1:2" r="20">
      <c t="s" s="4" r="A20">
        <v>333</v>
      </c>
      <c t="n" s="6" r="B20">
        <v>-73188</v>
      </c>
    </row>
    <row spans="1:2" r="21">
      <c t="s" s="4" r="A21">
        <v>334</v>
      </c>
      <c t="n" s="6" r="B21">
        <v>-6556</v>
      </c>
    </row>
    <row spans="1:2" r="22">
      <c t="s" s="4" r="A22">
        <v>335</v>
      </c>
      <c t="n" s="6" r="B22">
        <v>255505</v>
      </c>
    </row>
    <row spans="1:2" r="23">
      <c t="s" s="3" r="A23">
        <v>336</v>
      </c>
    </row>
    <row spans="1:2" r="24">
      <c t="s" s="4" r="A24">
        <v>337</v>
      </c>
      <c t="n" s="8" r="B24">
        <v>26.15</v>
      </c>
    </row>
    <row spans="1:2" r="25">
      <c t="s" s="4" r="A25">
        <v>338</v>
      </c>
      <c t="n" s="9" r="B25">
        <v>26.88</v>
      </c>
    </row>
    <row spans="1:2" r="26">
      <c t="s" s="4" r="A26">
        <v>339</v>
      </c>
      <c t="n" s="9" r="B26">
        <v>27.35</v>
      </c>
    </row>
    <row spans="1:2" r="27">
      <c t="s" s="4" r="A27">
        <v>340</v>
      </c>
      <c t="n" s="9" r="B27">
        <v>25.84</v>
      </c>
    </row>
    <row spans="1:2" r="28">
      <c t="s" s="4" r="A28">
        <v>341</v>
      </c>
      <c t="n" s="8" r="B28">
        <v>26.11</v>
      </c>
    </row>
    <row spans="1:2" r="29">
      <c t="s" s="4" r="A29">
        <v>320</v>
      </c>
    </row>
    <row spans="1:2" r="30">
      <c t="s" s="3" r="A30">
        <v>330</v>
      </c>
    </row>
    <row spans="1:2" r="31">
      <c t="s" s="4" r="A31">
        <v>331</v>
      </c>
      <c t="n" s="6" r="B31">
        <v>16447</v>
      </c>
    </row>
    <row spans="1:2" r="32">
      <c t="s" s="4" r="A32">
        <v>332</v>
      </c>
      <c t="n" s="6" r="B32">
        <v>5500</v>
      </c>
    </row>
    <row spans="1:2" r="33">
      <c t="s" s="4" r="A33">
        <v>333</v>
      </c>
      <c t="n" s="6" r="B33">
        <v>-5965</v>
      </c>
    </row>
    <row spans="1:2" r="34">
      <c t="s" s="4" r="A34">
        <v>334</v>
      </c>
      <c t="n" s="6" r="B34">
        <v>0</v>
      </c>
    </row>
    <row spans="1:2" r="35">
      <c t="s" s="4" r="A35">
        <v>335</v>
      </c>
      <c t="n" s="6" r="B35">
        <v>15982</v>
      </c>
    </row>
    <row spans="1:2" r="36">
      <c t="s" s="3" r="A36">
        <v>336</v>
      </c>
    </row>
    <row spans="1:2" r="37">
      <c t="s" s="4" r="A37">
        <v>337</v>
      </c>
      <c t="n" s="8" r="B37">
        <v>25.69</v>
      </c>
    </row>
    <row spans="1:2" r="38">
      <c t="s" s="4" r="A38">
        <v>338</v>
      </c>
      <c t="n" s="9" r="B38">
        <v>26.98</v>
      </c>
    </row>
    <row spans="1:2" r="39">
      <c t="s" s="4" r="A39">
        <v>339</v>
      </c>
      <c t="n" s="9" r="B39">
        <v>27.18</v>
      </c>
    </row>
    <row spans="1:2" r="40">
      <c t="s" s="4" r="A40">
        <v>340</v>
      </c>
      <c t="n" s="6" r="B40">
        <v>0</v>
      </c>
    </row>
    <row spans="1:2" r="41">
      <c t="s" s="4" r="A41">
        <v>341</v>
      </c>
      <c t="n" s="8" r="B41">
        <v>25.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4"/>
    <col customWidth="1" max="2" min="2" width="26"/>
    <col customWidth="1" max="3" min="3" width="25"/>
    <col customWidth="1" max="4" min="4" width="26"/>
    <col customWidth="1" max="5" min="5" width="26"/>
    <col customWidth="1" max="6" min="6" width="21"/>
    <col customWidth="1" max="7" min="7" width="21"/>
    <col customWidth="1" max="8" min="8" width="21"/>
  </cols>
  <sheetData>
    <row spans="1:8" r="1">
      <c t="s" s="1" r="A1">
        <v>342</v>
      </c>
      <c t="s" s="2" r="B1">
        <v>343</v>
      </c>
      <c t="s" s="2" r="C1">
        <v>344</v>
      </c>
      <c t="s" s="2" r="D1">
        <v>345</v>
      </c>
      <c t="s" s="2" r="E1">
        <v>346</v>
      </c>
      <c t="s" s="2" r="F1">
        <v>347</v>
      </c>
      <c t="s" s="2" r="G1">
        <v>347</v>
      </c>
      <c t="s" s="2" r="H1">
        <v>348</v>
      </c>
    </row>
    <row spans="1:8" r="2">
      <c t="s" s="4" r="A2">
        <v>349</v>
      </c>
    </row>
    <row spans="1:8" r="3">
      <c t="s" s="3" r="A3">
        <v>285</v>
      </c>
    </row>
    <row spans="1:8" r="4">
      <c t="s" s="4" r="A4">
        <v>350</v>
      </c>
      <c t="s" s="4" r="G4">
        <v>351</v>
      </c>
    </row>
    <row spans="1:8" r="5">
      <c t="s" s="4" r="A5">
        <v>352</v>
      </c>
      <c t="n" s="7" r="D5">
        <v>14962000</v>
      </c>
      <c t="n" s="11" r="E5">
        <v>20.9</v>
      </c>
    </row>
    <row spans="1:8" r="6">
      <c t="s" s="4" r="A6">
        <v>353</v>
      </c>
      <c t="n" s="7" r="G6">
        <v>100000</v>
      </c>
      <c t="n" s="7" r="H6">
        <v>200000</v>
      </c>
    </row>
    <row spans="1:8" r="7">
      <c t="s" s="4" r="A7">
        <v>354</v>
      </c>
      <c t="n" s="7" r="D7">
        <v>9244000</v>
      </c>
    </row>
    <row spans="1:8" r="8">
      <c t="s" s="4" r="A8">
        <v>355</v>
      </c>
      <c t="s" s="4" r="D8">
        <v>356</v>
      </c>
      <c t="s" s="4" r="E8">
        <v>356</v>
      </c>
    </row>
    <row spans="1:8" r="9">
      <c t="s" s="4" r="A9">
        <v>357</v>
      </c>
      <c t="n" s="7" r="F9">
        <v>4700000</v>
      </c>
      <c t="n" s="6" r="G9">
        <v>6300000</v>
      </c>
    </row>
    <row spans="1:8" r="10">
      <c t="s" s="4" r="A10">
        <v>358</v>
      </c>
      <c t="n" s="6" r="F10">
        <v>2400000</v>
      </c>
      <c t="n" s="7" r="G10">
        <v>2300000</v>
      </c>
    </row>
    <row spans="1:8" r="11">
      <c t="s" s="4" r="A11">
        <v>359</v>
      </c>
    </row>
    <row spans="1:8" r="12">
      <c t="s" s="3" r="A12">
        <v>285</v>
      </c>
    </row>
    <row spans="1:8" r="13">
      <c t="s" s="4" r="A13">
        <v>360</v>
      </c>
      <c t="s" s="4" r="D13">
        <v>361</v>
      </c>
      <c t="s" s="4" r="E13">
        <v>361</v>
      </c>
    </row>
    <row spans="1:8" r="14">
      <c t="s" s="4" r="A14">
        <v>362</v>
      </c>
    </row>
    <row spans="1:8" r="15">
      <c t="s" s="3" r="A15">
        <v>285</v>
      </c>
    </row>
    <row spans="1:8" r="16">
      <c t="s" s="4" r="A16">
        <v>350</v>
      </c>
      <c t="s" s="4" r="G16">
        <v>363</v>
      </c>
    </row>
    <row spans="1:8" r="17">
      <c t="s" s="4" r="A17">
        <v>352</v>
      </c>
      <c t="n" s="7" r="C17">
        <v>45000000</v>
      </c>
    </row>
    <row spans="1:8" r="18">
      <c t="s" s="4" r="A18">
        <v>353</v>
      </c>
      <c t="n" s="7" r="G18">
        <v>100000</v>
      </c>
      <c t="n" s="7" r="H18">
        <v>600000</v>
      </c>
    </row>
    <row spans="1:8" r="19">
      <c t="s" s="4" r="A19">
        <v>354</v>
      </c>
      <c t="n" s="7" r="C19">
        <v>980000</v>
      </c>
    </row>
    <row spans="1:8" r="20">
      <c t="s" s="4" r="A20">
        <v>355</v>
      </c>
      <c t="s" s="4" r="C20">
        <v>364</v>
      </c>
    </row>
    <row spans="1:8" r="21">
      <c t="s" s="4" r="A21">
        <v>357</v>
      </c>
      <c t="n" s="6" r="F21">
        <v>18700000</v>
      </c>
      <c t="n" s="6" r="G21">
        <v>28100000</v>
      </c>
    </row>
    <row spans="1:8" r="22">
      <c t="s" s="4" r="A22">
        <v>358</v>
      </c>
      <c t="n" s="6" r="F22">
        <v>8000000</v>
      </c>
      <c t="n" s="6" r="G22">
        <v>8900000</v>
      </c>
    </row>
    <row spans="1:8" r="23">
      <c t="s" s="4" r="A23">
        <v>365</v>
      </c>
      <c t="s" s="4" r="C23">
        <v>366</v>
      </c>
    </row>
    <row spans="1:8" r="24">
      <c t="s" s="4" r="A24">
        <v>367</v>
      </c>
      <c t="n" s="6" r="G24">
        <v>89000</v>
      </c>
    </row>
    <row spans="1:8" r="25">
      <c t="s" s="4" r="A25">
        <v>40</v>
      </c>
      <c t="n" s="7" r="C25">
        <v>306000</v>
      </c>
      <c t="n" s="6" r="F25">
        <v>100000</v>
      </c>
      <c t="n" s="6" r="G25">
        <v>100000</v>
      </c>
    </row>
    <row spans="1:8" r="26">
      <c t="s" s="4" r="A26">
        <v>368</v>
      </c>
      <c t="n" s="7" r="G26">
        <v>16000</v>
      </c>
    </row>
    <row spans="1:8" r="27">
      <c t="s" s="4" r="A27">
        <v>369</v>
      </c>
    </row>
    <row spans="1:8" r="28">
      <c t="s" s="3" r="A28">
        <v>285</v>
      </c>
    </row>
    <row spans="1:8" r="29">
      <c t="s" s="4" r="A29">
        <v>350</v>
      </c>
      <c t="s" s="4" r="G29">
        <v>370</v>
      </c>
    </row>
    <row spans="1:8" r="30">
      <c t="s" s="4" r="A30">
        <v>352</v>
      </c>
      <c t="n" s="7" r="B30">
        <v>87000000</v>
      </c>
    </row>
    <row spans="1:8" r="31">
      <c t="s" s="4" r="A31">
        <v>353</v>
      </c>
      <c t="n" s="7" r="G31">
        <v>800000</v>
      </c>
    </row>
    <row spans="1:8" r="32">
      <c t="s" s="4" r="A32">
        <v>354</v>
      </c>
      <c t="n" s="7" r="B32">
        <v>33340000</v>
      </c>
    </row>
    <row spans="1:8" r="33">
      <c t="s" s="4" r="A33">
        <v>355</v>
      </c>
      <c t="s" s="4" r="B33">
        <v>371</v>
      </c>
    </row>
    <row spans="1:8" r="34">
      <c t="s" s="4" r="A34">
        <v>357</v>
      </c>
      <c t="n" s="6" r="F34">
        <v>7800000</v>
      </c>
    </row>
    <row spans="1:8" r="35">
      <c t="s" s="4" r="A35">
        <v>358</v>
      </c>
      <c t="n" s="7" r="F35">
        <v>500000</v>
      </c>
    </row>
    <row spans="1:8" r="36">
      <c t="s" s="4" r="A36">
        <v>40</v>
      </c>
      <c t="n" s="7" r="B36">
        <v>879000</v>
      </c>
    </row>
    <row spans="1:8" r="37">
      <c t="s" s="4" r="A37">
        <v>372</v>
      </c>
      <c t="n" s="6" r="B37">
        <v>5500000</v>
      </c>
    </row>
    <row spans="1:8" r="38">
      <c t="s" s="4" r="A38">
        <v>373</v>
      </c>
      <c t="n" s="6" r="B38">
        <v>540000</v>
      </c>
    </row>
    <row spans="1:8" r="39">
      <c t="s" s="4" r="A39">
        <v>374</v>
      </c>
      <c t="s" s="4" r="G39">
        <v>375</v>
      </c>
    </row>
    <row spans="1:8" r="40">
      <c t="s" s="4" r="A40">
        <v>376</v>
      </c>
    </row>
    <row spans="1:8" r="41">
      <c t="s" s="3" r="A41">
        <v>285</v>
      </c>
    </row>
    <row spans="1:8" r="42">
      <c t="s" s="4" r="A42">
        <v>377</v>
      </c>
      <c t="n" s="7" r="B42">
        <v>92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s>
  <sheetData>
    <row spans="1:8" r="1">
      <c t="s" s="1" r="A1">
        <v>378</v>
      </c>
      <c t="s" s="2" r="B1">
        <v>343</v>
      </c>
      <c t="s" s="2" r="C1">
        <v>344</v>
      </c>
      <c t="s" s="2" r="D1">
        <v>345</v>
      </c>
      <c t="s" s="2" r="E1">
        <v>346</v>
      </c>
      <c t="s" s="2" r="F1">
        <v>347</v>
      </c>
      <c t="s" s="2" r="G1">
        <v>348</v>
      </c>
      <c t="s" s="2" r="H1">
        <v>284</v>
      </c>
    </row>
    <row spans="1:8" r="2">
      <c t="s" s="3" r="A2">
        <v>285</v>
      </c>
    </row>
    <row spans="1:8" r="3">
      <c t="s" s="4" r="A3">
        <v>379</v>
      </c>
      <c t="n" s="7" r="F3">
        <v>222896000</v>
      </c>
      <c t="n" s="7" r="H3">
        <v>185223000</v>
      </c>
    </row>
    <row spans="1:8" r="4">
      <c t="s" s="4" r="A4">
        <v>380</v>
      </c>
      <c t="n" s="6" r="F4">
        <v>145735000</v>
      </c>
      <c t="n" s="7" r="G4">
        <v>430000</v>
      </c>
    </row>
    <row spans="1:8" r="5">
      <c t="s" s="4" r="A5">
        <v>349</v>
      </c>
    </row>
    <row spans="1:8" r="6">
      <c t="s" s="3" r="A6">
        <v>285</v>
      </c>
    </row>
    <row spans="1:8" r="7">
      <c t="s" s="4" r="A7">
        <v>381</v>
      </c>
      <c t="n" s="7" r="D7">
        <v>14962000</v>
      </c>
      <c t="n" s="11" r="E7">
        <v>20.9</v>
      </c>
    </row>
    <row spans="1:8" r="8">
      <c t="s" s="4" r="A8">
        <v>29</v>
      </c>
      <c t="n" s="6" r="D8">
        <v>246000</v>
      </c>
    </row>
    <row spans="1:8" r="9">
      <c t="s" s="4" r="A9">
        <v>382</v>
      </c>
      <c t="n" s="6" r="D9">
        <v>2000</v>
      </c>
    </row>
    <row spans="1:8" r="10">
      <c t="s" s="4" r="A10">
        <v>383</v>
      </c>
      <c t="n" s="6" r="D10">
        <v>4133000</v>
      </c>
    </row>
    <row spans="1:8" r="11">
      <c t="s" s="4" r="A11">
        <v>354</v>
      </c>
      <c t="n" s="6" r="D11">
        <v>9244000</v>
      </c>
    </row>
    <row spans="1:8" r="12">
      <c t="s" s="4" r="A12">
        <v>384</v>
      </c>
      <c t="n" s="6" r="D12">
        <v>13625000</v>
      </c>
    </row>
    <row spans="1:8" r="13">
      <c t="s" s="4" r="A13">
        <v>41</v>
      </c>
      <c t="n" s="6" r="D13">
        <v>15000</v>
      </c>
    </row>
    <row spans="1:8" r="14">
      <c t="s" s="4" r="A14">
        <v>385</v>
      </c>
      <c t="n" s="6" r="D14">
        <v>15000</v>
      </c>
    </row>
    <row spans="1:8" r="15">
      <c t="s" s="4" r="A15">
        <v>386</v>
      </c>
      <c t="n" s="6" r="D15">
        <v>13610000</v>
      </c>
    </row>
    <row spans="1:8" r="16">
      <c t="s" s="4" r="A16">
        <v>379</v>
      </c>
      <c t="n" s="7" r="D16">
        <v>1352000</v>
      </c>
    </row>
    <row spans="1:8" r="17">
      <c t="s" s="4" r="A17">
        <v>362</v>
      </c>
    </row>
    <row spans="1:8" r="18">
      <c t="s" s="3" r="A18">
        <v>285</v>
      </c>
    </row>
    <row spans="1:8" r="19">
      <c t="s" s="4" r="A19">
        <v>381</v>
      </c>
      <c t="n" s="7" r="C19">
        <v>45000000</v>
      </c>
    </row>
    <row spans="1:8" r="20">
      <c t="s" s="4" r="A20">
        <v>387</v>
      </c>
      <c t="n" s="6" r="C20">
        <v>-35000</v>
      </c>
    </row>
    <row spans="1:8" r="21">
      <c t="s" s="4" r="A21">
        <v>388</v>
      </c>
      <c t="n" s="6" r="C21">
        <v>8000</v>
      </c>
    </row>
    <row spans="1:8" r="22">
      <c t="s" s="4" r="A22">
        <v>29</v>
      </c>
      <c t="n" s="6" r="C22">
        <v>921000</v>
      </c>
    </row>
    <row spans="1:8" r="23">
      <c t="s" s="4" r="A23">
        <v>382</v>
      </c>
      <c t="n" s="6" r="C23">
        <v>82000</v>
      </c>
    </row>
    <row spans="1:8" r="24">
      <c t="s" s="4" r="A24">
        <v>383</v>
      </c>
      <c t="n" s="6" r="C24">
        <v>43470000</v>
      </c>
    </row>
    <row spans="1:8" r="25">
      <c t="s" s="4" r="A25">
        <v>354</v>
      </c>
      <c t="n" s="6" r="C25">
        <v>980000</v>
      </c>
    </row>
    <row spans="1:8" r="26">
      <c t="s" s="4" r="A26">
        <v>384</v>
      </c>
      <c t="n" s="6" r="C26">
        <v>45461000</v>
      </c>
    </row>
    <row spans="1:8" r="27">
      <c t="s" s="4" r="A27">
        <v>40</v>
      </c>
      <c t="n" s="6" r="C27">
        <v>306000</v>
      </c>
      <c t="n" s="7" r="F27">
        <v>100000</v>
      </c>
    </row>
    <row spans="1:8" r="28">
      <c t="s" s="4" r="A28">
        <v>389</v>
      </c>
      <c t="n" s="6" r="C28">
        <v>434000</v>
      </c>
    </row>
    <row spans="1:8" r="29">
      <c t="s" s="4" r="A29">
        <v>41</v>
      </c>
      <c t="n" s="6" r="C29">
        <v>1952000</v>
      </c>
    </row>
    <row spans="1:8" r="30">
      <c t="s" s="4" r="A30">
        <v>385</v>
      </c>
      <c t="n" s="6" r="C30">
        <v>2692000</v>
      </c>
    </row>
    <row spans="1:8" r="31">
      <c t="s" s="4" r="A31">
        <v>386</v>
      </c>
      <c t="n" s="6" r="C31">
        <v>42769000</v>
      </c>
    </row>
    <row spans="1:8" r="32">
      <c t="s" s="4" r="A32">
        <v>390</v>
      </c>
      <c t="n" s="6" r="C32">
        <v>-2196000</v>
      </c>
    </row>
    <row spans="1:8" r="33">
      <c t="s" s="4" r="A33">
        <v>380</v>
      </c>
      <c t="n" s="7" r="C33">
        <v>42769000</v>
      </c>
    </row>
    <row spans="1:8" r="34">
      <c t="s" s="4" r="A34">
        <v>369</v>
      </c>
    </row>
    <row spans="1:8" r="35">
      <c t="s" s="3" r="A35">
        <v>285</v>
      </c>
    </row>
    <row spans="1:8" r="36">
      <c t="s" s="4" r="A36">
        <v>381</v>
      </c>
      <c t="n" s="7" r="B36">
        <v>87000000</v>
      </c>
    </row>
    <row spans="1:8" r="37">
      <c t="s" s="4" r="A37">
        <v>391</v>
      </c>
      <c t="n" s="6" r="B37">
        <v>972000</v>
      </c>
    </row>
    <row spans="1:8" r="38">
      <c t="s" s="4" r="A38">
        <v>392</v>
      </c>
      <c t="n" s="6" r="B38">
        <v>540000</v>
      </c>
    </row>
    <row spans="1:8" r="39">
      <c t="s" s="4" r="A39">
        <v>388</v>
      </c>
      <c t="n" s="6" r="B39">
        <v>4813000</v>
      </c>
    </row>
    <row spans="1:8" r="40">
      <c t="s" s="4" r="A40">
        <v>29</v>
      </c>
      <c t="n" s="6" r="B40">
        <v>270000</v>
      </c>
    </row>
    <row spans="1:8" r="41">
      <c t="s" s="4" r="A41">
        <v>382</v>
      </c>
      <c t="n" s="6" r="B41">
        <v>974000</v>
      </c>
    </row>
    <row spans="1:8" r="42">
      <c t="s" s="4" r="A42">
        <v>383</v>
      </c>
      <c t="n" s="6" r="B42">
        <v>14827000</v>
      </c>
    </row>
    <row spans="1:8" r="43">
      <c t="s" s="4" r="A43">
        <v>354</v>
      </c>
      <c t="n" s="6" r="B43">
        <v>33340000</v>
      </c>
    </row>
    <row spans="1:8" r="44">
      <c t="s" s="4" r="A44">
        <v>384</v>
      </c>
      <c t="n" s="6" r="B44">
        <v>54224000</v>
      </c>
    </row>
    <row spans="1:8" r="45">
      <c t="s" s="4" r="A45">
        <v>40</v>
      </c>
      <c t="n" s="6" r="B45">
        <v>879000</v>
      </c>
    </row>
    <row spans="1:8" r="46">
      <c t="s" s="4" r="A46">
        <v>389</v>
      </c>
      <c t="n" s="6" r="B46">
        <v>472000</v>
      </c>
    </row>
    <row spans="1:8" r="47">
      <c t="s" s="4" r="A47">
        <v>41</v>
      </c>
      <c t="n" s="6" r="B47">
        <v>851000</v>
      </c>
    </row>
    <row spans="1:8" r="48">
      <c t="s" s="4" r="A48">
        <v>393</v>
      </c>
      <c t="n" s="6" r="B48">
        <v>274000</v>
      </c>
    </row>
    <row spans="1:8" r="49">
      <c t="s" s="4" r="A49">
        <v>385</v>
      </c>
      <c t="n" s="6" r="B49">
        <v>2476000</v>
      </c>
    </row>
    <row spans="1:8" r="50">
      <c t="s" s="4" r="A50">
        <v>386</v>
      </c>
      <c t="n" s="6" r="B50">
        <v>51748000</v>
      </c>
    </row>
    <row spans="1:8" r="51">
      <c t="s" s="4" r="A51">
        <v>379</v>
      </c>
      <c t="n" s="6" r="B51">
        <v>36764000</v>
      </c>
    </row>
    <row spans="1:8" r="52">
      <c t="s" s="4" r="A52">
        <v>380</v>
      </c>
      <c t="n" s="7" r="B52">
        <v>8851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spans="1:6" r="1">
      <c t="s" s="1" r="A1">
        <v>110</v>
      </c>
      <c t="s" s="2" r="C1">
        <v>77</v>
      </c>
      <c t="s" s="2" r="E1">
        <v>1</v>
      </c>
    </row>
    <row spans="1:6" r="2">
      <c t="s" s="2" r="C2">
        <v>2</v>
      </c>
      <c t="s" s="2" r="D2">
        <v>78</v>
      </c>
      <c t="s" s="2" r="E2">
        <v>2</v>
      </c>
      <c t="s" s="2" r="F2">
        <v>78</v>
      </c>
    </row>
    <row spans="1:6" r="3">
      <c t="s" s="3" r="A3">
        <v>111</v>
      </c>
    </row>
    <row spans="1:6" r="4">
      <c t="s" s="4" r="A4">
        <v>97</v>
      </c>
      <c t="n" s="7" r="C4">
        <v>34784</v>
      </c>
      <c t="n" s="7" r="D4">
        <v>7918</v>
      </c>
      <c t="n" s="7" r="E4">
        <v>47083</v>
      </c>
      <c t="n" s="7" r="F4">
        <v>28078</v>
      </c>
    </row>
    <row spans="1:6" r="5">
      <c t="s" s="3" r="A5">
        <v>112</v>
      </c>
    </row>
    <row spans="1:6" r="6">
      <c t="s" s="4" r="A6">
        <v>113</v>
      </c>
      <c t="s" s="4" r="B6">
        <v>34</v>
      </c>
      <c t="n" s="6" r="C6">
        <v>42</v>
      </c>
      <c t="n" s="6" r="D6">
        <v>-153</v>
      </c>
      <c t="n" s="6" r="E6">
        <v>62</v>
      </c>
      <c t="n" s="6" r="F6">
        <v>-20</v>
      </c>
    </row>
    <row spans="1:6" r="7">
      <c t="s" s="4" r="A7">
        <v>114</v>
      </c>
      <c t="s" s="4" r="B7">
        <v>34</v>
      </c>
      <c t="n" s="6" r="C7">
        <v>-3849</v>
      </c>
      <c t="n" s="6" r="D7">
        <v>-11491</v>
      </c>
      <c t="n" s="6" r="E7">
        <v>723</v>
      </c>
      <c t="n" s="6" r="F7">
        <v>-23117</v>
      </c>
    </row>
    <row spans="1:6" r="8">
      <c t="s" s="4" r="A8">
        <v>115</v>
      </c>
      <c t="s" s="4" r="B8">
        <v>34</v>
      </c>
      <c t="n" s="6" r="C8">
        <v>93</v>
      </c>
      <c t="n" s="6" r="D8">
        <v>139</v>
      </c>
      <c t="n" s="6" r="E8">
        <v>334</v>
      </c>
      <c t="n" s="6" r="F8">
        <v>475</v>
      </c>
    </row>
    <row spans="1:6" r="9">
      <c t="s" s="4" r="A9">
        <v>116</v>
      </c>
      <c t="s" s="4" r="B9">
        <v>34</v>
      </c>
      <c t="n" s="6" r="C9">
        <v>-78</v>
      </c>
      <c t="n" s="6" r="D9">
        <v>-86</v>
      </c>
      <c t="n" s="6" r="E9">
        <v>-234</v>
      </c>
      <c t="n" s="6" r="F9">
        <v>-257</v>
      </c>
    </row>
    <row spans="1:6" r="10">
      <c t="s" s="4" r="A10">
        <v>117</v>
      </c>
      <c t="n" s="6" r="C10">
        <v>30992</v>
      </c>
      <c t="n" s="6" r="D10">
        <v>-3673</v>
      </c>
      <c t="n" s="6" r="E10">
        <v>47968</v>
      </c>
      <c t="n" s="6" r="F10">
        <v>5159</v>
      </c>
    </row>
    <row spans="1:6" r="11">
      <c t="s" s="4" r="A11">
        <v>118</v>
      </c>
      <c t="n" s="6" r="C11">
        <v>-992</v>
      </c>
      <c t="n" s="6" r="D11">
        <v>-688</v>
      </c>
      <c t="n" s="6" r="E11">
        <v>-765</v>
      </c>
      <c t="n" s="6" r="F11">
        <v>-515</v>
      </c>
    </row>
    <row spans="1:6" r="12">
      <c t="s" s="4" r="A12">
        <v>119</v>
      </c>
      <c t="n" s="7" r="C12">
        <v>30000</v>
      </c>
      <c t="n" s="7" r="D12">
        <v>-4361</v>
      </c>
      <c t="n" s="7" r="E12">
        <v>47203</v>
      </c>
      <c t="n" s="7" r="F12">
        <v>4644</v>
      </c>
    </row>
    <row spans="1:6" r="13">
      <c t="n" r="A13"/>
    </row>
    <row spans="1:6" r="14">
      <c t="s" s="4" r="A14">
        <v>34</v>
      </c>
      <c t="s" s="4" r="B14">
        <v>120</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s>
  <sheetData>
    <row spans="1:6" r="1">
      <c t="s" s="1" r="A1">
        <v>394</v>
      </c>
      <c t="s" s="2" r="C1">
        <v>77</v>
      </c>
      <c t="s" s="2" r="E1">
        <v>1</v>
      </c>
    </row>
    <row spans="1:6" r="2">
      <c t="s" s="2" r="C2">
        <v>2</v>
      </c>
      <c t="s" s="2" r="D2">
        <v>78</v>
      </c>
      <c t="s" s="2" r="E2">
        <v>2</v>
      </c>
      <c t="s" s="2" r="F2">
        <v>78</v>
      </c>
    </row>
    <row spans="1:6" r="3">
      <c t="s" s="3" r="A3">
        <v>165</v>
      </c>
    </row>
    <row spans="1:6" r="4">
      <c t="s" s="4" r="A4">
        <v>357</v>
      </c>
      <c t="n" s="7" r="C4">
        <v>387751</v>
      </c>
      <c t="n" s="7" r="D4">
        <v>290205</v>
      </c>
      <c t="n" s="7" r="E4">
        <v>985482</v>
      </c>
      <c t="n" s="7" r="F4">
        <v>911762</v>
      </c>
    </row>
    <row spans="1:6" r="5">
      <c t="s" s="4" r="A5">
        <v>124</v>
      </c>
      <c t="n" s="6" r="C5">
        <v>13885</v>
      </c>
      <c t="n" s="6" r="D5">
        <v>14001</v>
      </c>
      <c t="n" s="6" r="E5">
        <v>37776</v>
      </c>
      <c t="n" s="6" r="F5">
        <v>38591</v>
      </c>
    </row>
    <row spans="1:6" r="6">
      <c t="s" s="4" r="A6">
        <v>95</v>
      </c>
      <c t="n" s="6" r="C6">
        <v>34794</v>
      </c>
      <c t="n" s="6" r="D6">
        <v>12852</v>
      </c>
      <c t="n" s="6" r="E6">
        <v>47148</v>
      </c>
      <c t="n" s="6" r="F6">
        <v>31589</v>
      </c>
    </row>
    <row spans="1:6" r="7">
      <c t="s" s="4" r="A7">
        <v>99</v>
      </c>
      <c t="n" s="7" r="C7">
        <v>33581</v>
      </c>
      <c t="n" s="7" r="D7">
        <v>12001</v>
      </c>
      <c t="n" s="7" r="E7">
        <v>45612</v>
      </c>
      <c t="n" s="7" r="F7">
        <v>30841</v>
      </c>
    </row>
    <row spans="1:6" r="8">
      <c t="s" s="4" r="A8">
        <v>395</v>
      </c>
      <c t="s" s="4" r="B8">
        <v>34</v>
      </c>
      <c t="n" s="8" r="C8">
        <v>1.65</v>
      </c>
      <c t="n" s="8" r="D8">
        <v>0.6</v>
      </c>
      <c t="n" s="8" r="E8">
        <v>2.25</v>
      </c>
      <c t="n" s="8" r="F8">
        <v>1.54</v>
      </c>
    </row>
    <row spans="1:6" r="9">
      <c t="s" s="4" r="A9">
        <v>396</v>
      </c>
      <c t="n" s="8" r="C9">
        <v>1.65</v>
      </c>
      <c t="n" s="8" r="D9">
        <v>0.6</v>
      </c>
      <c t="n" s="8" r="E9">
        <v>2.25</v>
      </c>
      <c t="n" s="8" r="F9">
        <v>1.54</v>
      </c>
    </row>
    <row spans="1:6" r="10">
      <c t="n" r="A10"/>
    </row>
    <row spans="1:6" r="11">
      <c t="s" s="4" r="A11">
        <v>34</v>
      </c>
      <c t="s" s="4" r="B11">
        <v>109</v>
      </c>
    </row>
  </sheetData>
  <mergeCells count="5">
    <mergeCell ref="A1:B2"/>
    <mergeCell ref="C1:D1"/>
    <mergeCell ref="E1:F1"/>
    <mergeCell ref="A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97</v>
      </c>
      <c t="s" s="2" r="B1">
        <v>2</v>
      </c>
      <c t="s" s="2" r="C1">
        <v>25</v>
      </c>
    </row>
    <row spans="1:3" r="2">
      <c t="s" s="3" r="A2">
        <v>235</v>
      </c>
    </row>
    <row spans="1:3" r="3">
      <c t="s" s="4" r="A3">
        <v>398</v>
      </c>
      <c t="n" s="7" r="B3">
        <v>17266</v>
      </c>
      <c t="n" s="7" r="C3">
        <v>14383</v>
      </c>
    </row>
    <row spans="1:3" r="4">
      <c t="s" s="4" r="A4">
        <v>399</v>
      </c>
      <c t="n" s="6" r="B4">
        <v>24005</v>
      </c>
      <c t="n" s="6" r="C4">
        <v>13146</v>
      </c>
    </row>
    <row spans="1:3" r="5">
      <c t="s" s="4" r="A5">
        <v>29</v>
      </c>
      <c t="n" s="7" r="B5">
        <v>41271</v>
      </c>
      <c t="n" s="7" r="C5">
        <v>275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5</v>
      </c>
    </row>
    <row spans="1:3" r="2">
      <c t="s" s="3" r="A2">
        <v>170</v>
      </c>
    </row>
    <row spans="1:3" r="3">
      <c t="s" s="4" r="A3">
        <v>401</v>
      </c>
      <c t="n" s="7" r="B3">
        <v>7091</v>
      </c>
      <c t="n" s="7" r="C3">
        <v>2140</v>
      </c>
    </row>
    <row spans="1:3" r="4">
      <c t="s" s="4" r="A4">
        <v>402</v>
      </c>
      <c t="n" s="6" r="B4">
        <v>3142</v>
      </c>
      <c t="n" s="6" r="C4">
        <v>2024</v>
      </c>
    </row>
    <row spans="1:3" r="5">
      <c t="s" s="4" r="A5">
        <v>403</v>
      </c>
      <c t="n" s="6" r="B5">
        <v>2884</v>
      </c>
      <c t="n" s="6" r="C5">
        <v>2026</v>
      </c>
    </row>
    <row spans="1:3" r="6">
      <c t="s" s="4" r="A6">
        <v>404</v>
      </c>
      <c t="n" s="6" r="B6">
        <v>1612</v>
      </c>
      <c t="n" s="6" r="C6">
        <v>1406</v>
      </c>
    </row>
    <row spans="1:3" r="7">
      <c t="s" s="4" r="A7">
        <v>405</v>
      </c>
      <c t="n" s="6" r="B7">
        <v>1390</v>
      </c>
      <c t="n" s="6" r="C7">
        <v>4643</v>
      </c>
    </row>
    <row spans="1:3" r="8">
      <c t="s" s="4" r="A8">
        <v>406</v>
      </c>
      <c t="n" s="6" r="B8">
        <v>892</v>
      </c>
      <c t="n" s="6" r="C8">
        <v>1261</v>
      </c>
    </row>
    <row spans="1:3" r="9">
      <c t="s" s="4" r="A9">
        <v>407</v>
      </c>
      <c t="n" s="6" r="B9">
        <v>2242</v>
      </c>
      <c t="n" s="6" r="C9">
        <v>2777</v>
      </c>
    </row>
    <row spans="1:3" r="10">
      <c t="s" s="4" r="A10">
        <v>408</v>
      </c>
      <c t="n" s="6" r="B10">
        <v>2096</v>
      </c>
      <c t="n" s="6" r="C10">
        <v>1034</v>
      </c>
    </row>
    <row spans="1:3" r="11">
      <c t="s" s="4" r="A11">
        <v>30</v>
      </c>
      <c t="n" s="7" r="B11">
        <v>21349</v>
      </c>
      <c t="n" s="7" r="C11">
        <v>173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25</v>
      </c>
    </row>
    <row spans="1:3" r="2">
      <c t="s" s="3" r="A2">
        <v>410</v>
      </c>
    </row>
    <row spans="1:3" r="3">
      <c t="s" s="4" r="A3">
        <v>411</v>
      </c>
      <c t="n" s="7" r="B3">
        <v>540273</v>
      </c>
      <c t="n" s="7" r="C3">
        <v>435370</v>
      </c>
    </row>
    <row spans="1:3" r="4">
      <c t="s" s="4" r="A4">
        <v>412</v>
      </c>
      <c t="n" s="6" r="B4">
        <v>-272896</v>
      </c>
      <c t="n" s="6" r="C4">
        <v>-246131</v>
      </c>
    </row>
    <row spans="1:3" r="5">
      <c t="s" s="4" r="A5">
        <v>32</v>
      </c>
      <c t="n" s="6" r="B5">
        <v>267377</v>
      </c>
      <c t="n" s="6" r="C5">
        <v>189239</v>
      </c>
    </row>
    <row spans="1:3" r="6">
      <c t="s" s="4" r="A6">
        <v>413</v>
      </c>
    </row>
    <row spans="1:3" r="7">
      <c t="s" s="3" r="A7">
        <v>410</v>
      </c>
    </row>
    <row spans="1:3" r="8">
      <c t="s" s="4" r="A8">
        <v>411</v>
      </c>
      <c t="n" s="6" r="B8">
        <v>31857</v>
      </c>
      <c t="n" s="6" r="C8">
        <v>29032</v>
      </c>
    </row>
    <row spans="1:3" r="9">
      <c t="s" s="4" r="A9">
        <v>414</v>
      </c>
    </row>
    <row spans="1:3" r="10">
      <c t="s" s="3" r="A10">
        <v>410</v>
      </c>
    </row>
    <row spans="1:3" r="11">
      <c t="s" s="4" r="A11">
        <v>411</v>
      </c>
      <c t="n" s="6" r="B11">
        <v>184977</v>
      </c>
      <c t="n" s="6" r="C11">
        <v>135381</v>
      </c>
    </row>
    <row spans="1:3" r="12">
      <c t="s" s="4" r="A12">
        <v>415</v>
      </c>
    </row>
    <row spans="1:3" r="13">
      <c t="s" s="3" r="A13">
        <v>410</v>
      </c>
    </row>
    <row spans="1:3" r="14">
      <c t="s" s="4" r="A14">
        <v>411</v>
      </c>
      <c t="n" s="7" r="B14">
        <v>323439</v>
      </c>
      <c t="n" s="7" r="C14">
        <v>2709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416</v>
      </c>
      <c t="s" s="2" r="B1">
        <v>77</v>
      </c>
      <c t="s" s="2" r="D1">
        <v>1</v>
      </c>
    </row>
    <row spans="1:5" r="2">
      <c t="s" s="2" r="B2">
        <v>2</v>
      </c>
      <c t="s" s="2" r="C2">
        <v>78</v>
      </c>
      <c t="s" s="2" r="D2">
        <v>2</v>
      </c>
      <c t="s" s="2" r="E2">
        <v>78</v>
      </c>
    </row>
    <row spans="1:5" r="3">
      <c t="s" s="3" r="A3">
        <v>173</v>
      </c>
    </row>
    <row spans="1:5" r="4">
      <c t="s" s="4" r="A4">
        <v>417</v>
      </c>
      <c t="n" s="7" r="B4">
        <v>10</v>
      </c>
      <c t="n" s="10" r="C4">
        <v>7.5</v>
      </c>
      <c t="n" s="10" r="D4">
        <v>25.1</v>
      </c>
      <c t="n" s="10" r="E4">
        <v>2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18</v>
      </c>
      <c t="s" s="2" r="B1">
        <v>2</v>
      </c>
      <c t="s" s="2" r="C1">
        <v>25</v>
      </c>
      <c t="s" s="2" r="D1">
        <v>34</v>
      </c>
    </row>
    <row spans="1:4" r="2">
      <c t="s" s="3" r="A2">
        <v>176</v>
      </c>
      <c t="n" r="C2"/>
    </row>
    <row spans="1:4" r="3">
      <c t="s" s="4" r="A3">
        <v>419</v>
      </c>
      <c t="n" s="7" r="B3">
        <v>22242</v>
      </c>
      <c t="n" s="7" r="C3">
        <v>21970</v>
      </c>
    </row>
    <row spans="1:4" r="4">
      <c t="s" s="4" r="A4">
        <v>420</v>
      </c>
      <c t="n" s="6" r="B4">
        <v>5979</v>
      </c>
      <c t="n" s="6" r="C4">
        <v>5979</v>
      </c>
    </row>
    <row spans="1:4" r="5">
      <c t="s" s="4" r="A5">
        <v>421</v>
      </c>
      <c t="n" s="6" r="B5">
        <v>4050</v>
      </c>
      <c t="n" s="6" r="C5">
        <v>4250</v>
      </c>
    </row>
    <row spans="1:4" r="6">
      <c t="s" s="4" r="A6">
        <v>422</v>
      </c>
      <c t="n" s="6" r="B6">
        <v>2052</v>
      </c>
      <c t="n" s="6" r="C6">
        <v>2192</v>
      </c>
    </row>
    <row spans="1:4" r="7">
      <c t="s" s="4" r="A7">
        <v>408</v>
      </c>
      <c t="n" s="6" r="B7">
        <v>3320</v>
      </c>
      <c t="n" s="6" r="C7">
        <v>3240</v>
      </c>
    </row>
    <row spans="1:4" r="8">
      <c t="s" s="4" r="A8">
        <v>33</v>
      </c>
      <c t="n" s="7" r="B8">
        <v>37643</v>
      </c>
      <c t="n" s="7" r="C8">
        <v>37631</v>
      </c>
    </row>
    <row spans="1:4" r="9">
      <c t="n" r="A9"/>
    </row>
    <row spans="1:4" r="10">
      <c t="s" s="4" r="A10">
        <v>34</v>
      </c>
      <c t="s" s="4" r="B10">
        <v>67</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3</v>
      </c>
      <c t="s" s="2" r="C1">
        <v>2</v>
      </c>
      <c t="s" s="2" r="D1">
        <v>25</v>
      </c>
    </row>
    <row spans="1:4" r="2">
      <c t="s" s="3" r="A2">
        <v>176</v>
      </c>
    </row>
    <row spans="1:4" r="3">
      <c t="s" s="4" r="A3">
        <v>424</v>
      </c>
      <c t="s" s="4" r="B3">
        <v>34</v>
      </c>
      <c t="n" s="7" r="C3">
        <v>1552</v>
      </c>
      <c t="n" s="7" r="D3">
        <v>1572</v>
      </c>
    </row>
    <row spans="1:4" r="4">
      <c t="n" r="A4"/>
    </row>
    <row spans="1:4" r="5">
      <c t="s" s="4" r="A5">
        <v>34</v>
      </c>
      <c t="s" s="4" r="B5">
        <v>425</v>
      </c>
    </row>
  </sheetData>
  <mergeCells count="3">
    <mergeCell ref="A1:B1"/>
    <mergeCell ref="A4:C4"/>
    <mergeCell ref="B5:C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426</v>
      </c>
      <c t="s" s="2" r="B1">
        <v>1</v>
      </c>
    </row>
    <row spans="1:2" r="2">
      <c t="s" s="2" r="B2">
        <v>347</v>
      </c>
    </row>
    <row spans="1:2" r="3">
      <c t="s" s="3" r="A3">
        <v>427</v>
      </c>
    </row>
    <row spans="1:2" r="4">
      <c t="s" s="4" r="A4">
        <v>428</v>
      </c>
      <c t="n" s="7" r="B4">
        <v>185223</v>
      </c>
    </row>
    <row spans="1:2" r="5">
      <c t="s" s="4" r="A5">
        <v>429</v>
      </c>
      <c t="n" s="6" r="B5">
        <v>38116</v>
      </c>
    </row>
    <row spans="1:2" r="6">
      <c t="s" s="4" r="A6">
        <v>430</v>
      </c>
      <c t="n" s="6" r="B6">
        <v>-443</v>
      </c>
    </row>
    <row spans="1:2" r="7">
      <c t="s" s="4" r="A7">
        <v>431</v>
      </c>
      <c t="n" s="6" r="B7">
        <v>222896</v>
      </c>
    </row>
    <row spans="1:2" r="8">
      <c t="s" s="4" r="A8">
        <v>432</v>
      </c>
    </row>
    <row spans="1:2" r="9">
      <c t="s" s="3" r="A9">
        <v>427</v>
      </c>
    </row>
    <row spans="1:2" r="10">
      <c t="s" s="4" r="A10">
        <v>428</v>
      </c>
      <c t="n" s="6" r="B10">
        <v>112300</v>
      </c>
    </row>
    <row spans="1:2" r="11">
      <c t="s" s="4" r="A11">
        <v>429</v>
      </c>
      <c t="n" s="6" r="B11">
        <v>36764</v>
      </c>
    </row>
    <row spans="1:2" r="12">
      <c t="s" s="4" r="A12">
        <v>431</v>
      </c>
      <c t="n" s="6" r="B12">
        <v>149064</v>
      </c>
    </row>
    <row spans="1:2" r="13">
      <c t="s" s="4" r="A13">
        <v>433</v>
      </c>
    </row>
    <row spans="1:2" r="14">
      <c t="s" s="3" r="A14">
        <v>427</v>
      </c>
    </row>
    <row spans="1:2" r="15">
      <c t="s" s="4" r="A15">
        <v>428</v>
      </c>
      <c t="n" s="6" r="B15">
        <v>38635</v>
      </c>
    </row>
    <row spans="1:2" r="16">
      <c t="s" s="4" r="A16">
        <v>430</v>
      </c>
      <c t="n" s="6" r="B16">
        <v>-2529</v>
      </c>
    </row>
    <row spans="1:2" r="17">
      <c t="s" s="4" r="A17">
        <v>431</v>
      </c>
      <c t="n" s="6" r="B17">
        <v>36106</v>
      </c>
    </row>
    <row spans="1:2" r="18">
      <c t="s" s="4" r="A18">
        <v>289</v>
      </c>
    </row>
    <row spans="1:2" r="19">
      <c t="s" s="3" r="A19">
        <v>427</v>
      </c>
    </row>
    <row spans="1:2" r="20">
      <c t="s" s="4" r="A20">
        <v>428</v>
      </c>
      <c t="n" s="6" r="B20">
        <v>34288</v>
      </c>
    </row>
    <row spans="1:2" r="21">
      <c t="s" s="4" r="A21">
        <v>429</v>
      </c>
      <c t="n" s="6" r="B21">
        <v>1352</v>
      </c>
    </row>
    <row spans="1:2" r="22">
      <c t="s" s="4" r="A22">
        <v>430</v>
      </c>
      <c t="n" s="6" r="B22">
        <v>2086</v>
      </c>
    </row>
    <row spans="1:2" r="23">
      <c t="s" s="4" r="A23">
        <v>431</v>
      </c>
      <c t="n" s="7" r="B23">
        <v>377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25</v>
      </c>
    </row>
    <row spans="1:3" r="2">
      <c t="s" s="3" r="A2">
        <v>435</v>
      </c>
    </row>
    <row spans="1:3" r="3">
      <c t="s" s="4" r="A3">
        <v>436</v>
      </c>
      <c t="n" s="7" r="B3">
        <v>85768</v>
      </c>
      <c t="n" s="7" r="C3">
        <v>42743</v>
      </c>
    </row>
    <row spans="1:3" r="4">
      <c t="s" s="4" r="A4">
        <v>437</v>
      </c>
      <c t="n" s="6" r="B4">
        <v>-15626</v>
      </c>
      <c t="n" s="6" r="C4">
        <v>-9881</v>
      </c>
    </row>
    <row spans="1:3" r="5">
      <c t="s" s="4" r="A5">
        <v>438</v>
      </c>
      <c t="n" s="6" r="B5">
        <v>70142</v>
      </c>
      <c t="n" s="6" r="C5">
        <v>32862</v>
      </c>
    </row>
    <row spans="1:3" r="6">
      <c t="s" s="4" r="A6">
        <v>439</v>
      </c>
      <c t="n" s="6" r="B6">
        <v>86228</v>
      </c>
      <c t="n" s="6" r="C6">
        <v>43203</v>
      </c>
    </row>
    <row spans="1:3" r="7">
      <c t="s" s="4" r="A7">
        <v>37</v>
      </c>
      <c t="n" s="6" r="B7">
        <v>70602</v>
      </c>
      <c t="n" s="6" r="C7">
        <v>33322</v>
      </c>
    </row>
    <row spans="1:3" r="8">
      <c t="s" s="4" r="A8">
        <v>440</v>
      </c>
    </row>
    <row spans="1:3" r="9">
      <c t="s" s="3" r="A9">
        <v>435</v>
      </c>
    </row>
    <row spans="1:3" r="10">
      <c t="s" s="4" r="A10">
        <v>436</v>
      </c>
      <c t="n" s="6" r="B10">
        <v>65923</v>
      </c>
      <c t="n" s="6" r="C10">
        <v>38342</v>
      </c>
    </row>
    <row spans="1:3" r="11">
      <c t="s" s="4" r="A11">
        <v>437</v>
      </c>
      <c t="n" s="6" r="B11">
        <v>-12222</v>
      </c>
      <c t="n" s="6" r="C11">
        <v>-7814</v>
      </c>
    </row>
    <row spans="1:3" r="12">
      <c t="s" s="4" r="A12">
        <v>438</v>
      </c>
      <c t="n" s="6" r="B12">
        <v>53701</v>
      </c>
      <c t="n" s="6" r="C12">
        <v>30528</v>
      </c>
    </row>
    <row spans="1:3" r="13">
      <c t="s" s="4" r="A13">
        <v>441</v>
      </c>
    </row>
    <row spans="1:3" r="14">
      <c t="s" s="3" r="A14">
        <v>435</v>
      </c>
    </row>
    <row spans="1:3" r="15">
      <c t="s" s="4" r="A15">
        <v>436</v>
      </c>
      <c t="n" s="6" r="B15">
        <v>9535</v>
      </c>
      <c t="n" s="6" r="C15">
        <v>665</v>
      </c>
    </row>
    <row spans="1:3" r="16">
      <c t="s" s="4" r="A16">
        <v>437</v>
      </c>
      <c t="n" s="6" r="B16">
        <v>-648</v>
      </c>
      <c t="n" s="6" r="C16">
        <v>-272</v>
      </c>
    </row>
    <row spans="1:3" r="17">
      <c t="s" s="4" r="A17">
        <v>438</v>
      </c>
      <c t="n" s="6" r="B17">
        <v>8887</v>
      </c>
      <c t="n" s="6" r="C17">
        <v>393</v>
      </c>
    </row>
    <row spans="1:3" r="18">
      <c t="s" s="4" r="A18">
        <v>408</v>
      </c>
    </row>
    <row spans="1:3" r="19">
      <c t="s" s="3" r="A19">
        <v>435</v>
      </c>
    </row>
    <row spans="1:3" r="20">
      <c t="s" s="4" r="A20">
        <v>436</v>
      </c>
      <c t="n" s="6" r="B20">
        <v>10310</v>
      </c>
      <c t="n" s="6" r="C20">
        <v>3736</v>
      </c>
    </row>
    <row spans="1:3" r="21">
      <c t="s" s="4" r="A21">
        <v>437</v>
      </c>
      <c t="n" s="6" r="B21">
        <v>-2756</v>
      </c>
      <c t="n" s="6" r="C21">
        <v>-1795</v>
      </c>
    </row>
    <row spans="1:3" r="22">
      <c t="s" s="4" r="A22">
        <v>438</v>
      </c>
      <c t="n" s="6" r="B22">
        <v>7554</v>
      </c>
      <c t="n" s="6" r="C22">
        <v>1941</v>
      </c>
    </row>
    <row spans="1:3" r="23">
      <c t="s" s="4" r="A23">
        <v>442</v>
      </c>
    </row>
    <row spans="1:3" r="24">
      <c t="s" s="3" r="A24">
        <v>435</v>
      </c>
    </row>
    <row spans="1:3" r="25">
      <c t="s" s="4" r="A25">
        <v>443</v>
      </c>
      <c t="n" s="7" r="B25">
        <v>460</v>
      </c>
      <c t="n" s="7" r="C25">
        <v>4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444</v>
      </c>
      <c t="s" s="2" r="B1">
        <v>77</v>
      </c>
      <c t="s" s="2" r="D1">
        <v>1</v>
      </c>
    </row>
    <row spans="1:5" r="2">
      <c t="s" s="2" r="B2">
        <v>2</v>
      </c>
      <c t="s" s="2" r="C2">
        <v>78</v>
      </c>
      <c t="s" s="2" r="D2">
        <v>2</v>
      </c>
      <c t="s" s="2" r="E2">
        <v>78</v>
      </c>
    </row>
    <row spans="1:5" r="3">
      <c t="s" s="3" r="A3">
        <v>445</v>
      </c>
    </row>
    <row spans="1:5" r="4">
      <c t="s" s="4" r="A4">
        <v>446</v>
      </c>
      <c t="n" s="10" r="B4">
        <v>2.7</v>
      </c>
      <c t="n" s="10" r="C4">
        <v>1.7</v>
      </c>
      <c t="n" s="10" r="D4">
        <v>6.1</v>
      </c>
      <c t="n" s="10" r="E4">
        <v>5.5</v>
      </c>
    </row>
    <row spans="1:5" r="5">
      <c t="s" s="4" r="A5">
        <v>440</v>
      </c>
    </row>
    <row spans="1:5" r="6">
      <c t="s" s="3" r="A6">
        <v>445</v>
      </c>
    </row>
    <row spans="1:5" r="7">
      <c t="s" s="4" r="A7">
        <v>447</v>
      </c>
      <c t="s" s="4" r="D7">
        <v>448</v>
      </c>
    </row>
    <row spans="1:5" r="8">
      <c t="s" s="4" r="A8">
        <v>441</v>
      </c>
    </row>
    <row spans="1:5" r="9">
      <c t="s" s="3" r="A9">
        <v>445</v>
      </c>
    </row>
    <row spans="1:5" r="10">
      <c t="s" s="4" r="A10">
        <v>447</v>
      </c>
      <c t="s" s="4" r="D10">
        <v>449</v>
      </c>
    </row>
    <row spans="1:5" r="11">
      <c t="s" s="4" r="A11">
        <v>408</v>
      </c>
    </row>
    <row spans="1:5" r="12">
      <c t="s" s="3" r="A12">
        <v>445</v>
      </c>
    </row>
    <row spans="1:5" r="13">
      <c t="s" s="4" r="A13">
        <v>447</v>
      </c>
      <c t="s" s="4" r="D13">
        <v>4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78</v>
      </c>
    </row>
    <row spans="1:3" r="3">
      <c t="s" s="3" r="A3">
        <v>122</v>
      </c>
    </row>
    <row spans="1:3" r="4">
      <c t="s" s="4" r="A4">
        <v>97</v>
      </c>
      <c t="n" s="7" r="B4">
        <v>47083</v>
      </c>
      <c t="n" s="7" r="C4">
        <v>28078</v>
      </c>
    </row>
    <row spans="1:3" r="5">
      <c t="s" s="3" r="A5">
        <v>123</v>
      </c>
    </row>
    <row spans="1:3" r="6">
      <c t="s" s="4" r="A6">
        <v>124</v>
      </c>
      <c t="n" s="6" r="B6">
        <v>31206</v>
      </c>
      <c t="n" s="6" r="C6">
        <v>27040</v>
      </c>
    </row>
    <row spans="1:3" r="7">
      <c t="s" s="4" r="A7">
        <v>35</v>
      </c>
      <c t="n" s="6" r="B7">
        <v>-3549</v>
      </c>
      <c t="n" s="6" r="C7">
        <v>-1128</v>
      </c>
    </row>
    <row spans="1:3" r="8">
      <c t="s" s="4" r="A8">
        <v>96</v>
      </c>
      <c t="n" s="6" r="B8">
        <v>771</v>
      </c>
      <c t="n" s="6" r="C8">
        <v>233</v>
      </c>
    </row>
    <row spans="1:3" r="9">
      <c t="s" s="4" r="A9">
        <v>90</v>
      </c>
      <c t="n" s="6" r="B9">
        <v>3664</v>
      </c>
      <c t="n" s="6" r="C9">
        <v>1542</v>
      </c>
    </row>
    <row spans="1:3" r="10">
      <c t="s" s="4" r="A10">
        <v>91</v>
      </c>
      <c t="n" s="6" r="B10">
        <v>120</v>
      </c>
    </row>
    <row spans="1:3" r="11">
      <c t="s" s="4" r="A11">
        <v>125</v>
      </c>
      <c t="n" s="6" r="B11">
        <v>126</v>
      </c>
      <c t="n" s="6" r="C11">
        <v>-307</v>
      </c>
    </row>
    <row spans="1:3" r="12">
      <c t="s" s="4" r="A12">
        <v>126</v>
      </c>
      <c t="n" s="6" r="B12">
        <v>4709</v>
      </c>
      <c t="n" s="6" r="C12">
        <v>3131</v>
      </c>
    </row>
    <row spans="1:3" r="13">
      <c t="s" s="4" r="A13">
        <v>127</v>
      </c>
      <c t="n" s="6" r="B13">
        <v>-60</v>
      </c>
      <c t="n" s="6" r="C13">
        <v>-13</v>
      </c>
    </row>
    <row spans="1:3" r="14">
      <c t="s" s="4" r="A14">
        <v>128</v>
      </c>
      <c t="n" s="6" r="B14">
        <v>4644</v>
      </c>
      <c t="n" s="6" r="C14">
        <v>4427</v>
      </c>
    </row>
    <row spans="1:3" r="15">
      <c t="s" s="3" r="A15">
        <v>129</v>
      </c>
    </row>
    <row spans="1:3" r="16">
      <c t="s" s="4" r="A16">
        <v>130</v>
      </c>
      <c t="n" s="6" r="B16">
        <v>-41510</v>
      </c>
      <c t="n" s="6" r="C16">
        <v>-27956</v>
      </c>
    </row>
    <row spans="1:3" r="17">
      <c t="s" s="4" r="A17">
        <v>29</v>
      </c>
      <c t="n" s="6" r="B17">
        <v>-12903</v>
      </c>
      <c t="n" s="6" r="C17">
        <v>-6258</v>
      </c>
    </row>
    <row spans="1:3" r="18">
      <c t="s" s="4" r="A18">
        <v>40</v>
      </c>
      <c t="n" s="6" r="B18">
        <v>38522</v>
      </c>
      <c t="n" s="6" r="C18">
        <v>14899</v>
      </c>
    </row>
    <row spans="1:3" r="19">
      <c t="s" s="4" r="A19">
        <v>131</v>
      </c>
      <c t="n" s="6" r="B19">
        <v>-2518</v>
      </c>
      <c t="n" s="6" r="C19">
        <v>-1888</v>
      </c>
    </row>
    <row spans="1:3" r="20">
      <c t="s" s="4" r="A20">
        <v>42</v>
      </c>
      <c t="n" s="6" r="B20">
        <v>-620</v>
      </c>
      <c t="n" s="6" r="C20">
        <v>3385</v>
      </c>
    </row>
    <row spans="1:3" r="21">
      <c t="s" s="4" r="A21">
        <v>41</v>
      </c>
      <c t="n" s="6" r="B21">
        <v>26954</v>
      </c>
      <c t="n" s="6" r="C21">
        <v>23618</v>
      </c>
    </row>
    <row spans="1:3" r="22">
      <c t="s" s="4" r="A22">
        <v>132</v>
      </c>
      <c t="n" s="6" r="B22">
        <v>5280</v>
      </c>
      <c t="n" s="6" r="C22">
        <v>2641</v>
      </c>
    </row>
    <row spans="1:3" r="23">
      <c t="s" s="4" r="A23">
        <v>133</v>
      </c>
      <c t="n" s="6" r="B23">
        <v>13503</v>
      </c>
      <c t="n" s="6" r="C23">
        <v>4899</v>
      </c>
    </row>
    <row spans="1:3" r="24">
      <c t="s" s="4" r="A24">
        <v>134</v>
      </c>
      <c t="n" s="6" r="B24">
        <v>115422</v>
      </c>
      <c t="n" s="6" r="C24">
        <v>76343</v>
      </c>
    </row>
    <row spans="1:3" r="25">
      <c t="s" s="3" r="A25">
        <v>135</v>
      </c>
    </row>
    <row spans="1:3" r="26">
      <c t="s" s="4" r="A26">
        <v>136</v>
      </c>
      <c t="n" s="6" r="B26">
        <v>-32582</v>
      </c>
      <c t="n" s="6" r="C26">
        <v>-19030</v>
      </c>
    </row>
    <row spans="1:3" r="27">
      <c t="s" s="4" r="A27">
        <v>137</v>
      </c>
      <c t="n" s="6" r="B27">
        <v>-145735</v>
      </c>
      <c t="n" s="6" r="C27">
        <v>-430</v>
      </c>
    </row>
    <row spans="1:3" r="28">
      <c t="s" s="4" r="A28">
        <v>138</v>
      </c>
      <c t="n" s="6" r="B28">
        <v>774</v>
      </c>
      <c t="n" s="6" r="C28">
        <v>844</v>
      </c>
    </row>
    <row spans="1:3" r="29">
      <c t="s" s="4" r="A29">
        <v>139</v>
      </c>
      <c t="n" s="6" r="B29">
        <v>-177543</v>
      </c>
      <c t="n" s="6" r="C29">
        <v>-18616</v>
      </c>
    </row>
    <row spans="1:3" r="30">
      <c t="s" s="3" r="A30">
        <v>140</v>
      </c>
    </row>
    <row spans="1:3" r="31">
      <c t="s" s="4" r="A31">
        <v>141</v>
      </c>
      <c t="n" s="6" r="B31">
        <v>153000</v>
      </c>
      <c t="n" s="6" r="C31">
        <v>35000</v>
      </c>
    </row>
    <row spans="1:3" r="32">
      <c t="s" s="4" r="A32">
        <v>142</v>
      </c>
      <c t="n" s="6" r="B32">
        <v>-86989</v>
      </c>
      <c t="n" s="6" r="C32">
        <v>-58981</v>
      </c>
    </row>
    <row spans="1:3" r="33">
      <c t="s" s="4" r="A33">
        <v>143</v>
      </c>
      <c t="n" s="6" r="C33">
        <v>-896</v>
      </c>
    </row>
    <row spans="1:3" r="34">
      <c t="s" s="4" r="A34">
        <v>144</v>
      </c>
      <c t="n" s="6" r="B34">
        <v>-6079</v>
      </c>
      <c t="n" s="6" r="C34">
        <v>-6020</v>
      </c>
    </row>
    <row spans="1:3" r="35">
      <c t="s" s="4" r="A35">
        <v>145</v>
      </c>
      <c t="n" s="6" r="B35">
        <v>-340</v>
      </c>
    </row>
    <row spans="1:3" r="36">
      <c t="s" s="4" r="A36">
        <v>146</v>
      </c>
      <c t="n" s="6" r="B36">
        <v>-679</v>
      </c>
      <c t="n" s="6" r="C36">
        <v>-4776</v>
      </c>
    </row>
    <row spans="1:3" r="37">
      <c t="s" s="4" r="A37">
        <v>127</v>
      </c>
      <c t="n" s="6" r="B37">
        <v>60</v>
      </c>
      <c t="n" s="6" r="C37">
        <v>13</v>
      </c>
    </row>
    <row spans="1:3" r="38">
      <c t="s" s="4" r="A38">
        <v>147</v>
      </c>
      <c t="n" s="6" r="C38">
        <v>1041</v>
      </c>
    </row>
    <row spans="1:3" r="39">
      <c t="s" s="4" r="A39">
        <v>148</v>
      </c>
      <c t="n" s="6" r="B39">
        <v>58973</v>
      </c>
      <c t="n" s="6" r="C39">
        <v>-34619</v>
      </c>
    </row>
    <row spans="1:3" r="40">
      <c t="s" s="4" r="A40">
        <v>149</v>
      </c>
      <c t="n" s="6" r="B40">
        <v>-702</v>
      </c>
      <c t="n" s="6" r="C40">
        <v>-4785</v>
      </c>
    </row>
    <row spans="1:3" r="41">
      <c t="s" s="4" r="A41">
        <v>150</v>
      </c>
      <c t="n" s="6" r="B41">
        <v>-3850</v>
      </c>
      <c t="n" s="6" r="C41">
        <v>18323</v>
      </c>
    </row>
    <row spans="1:3" r="42">
      <c t="s" s="4" r="A42">
        <v>151</v>
      </c>
      <c t="n" s="6" r="B42">
        <v>56531</v>
      </c>
      <c t="n" s="6" r="C42">
        <v>56990</v>
      </c>
    </row>
    <row spans="1:3" r="43">
      <c t="s" s="4" r="A43">
        <v>152</v>
      </c>
      <c t="n" s="6" r="B43">
        <v>52681</v>
      </c>
      <c t="n" s="6" r="C43">
        <v>75313</v>
      </c>
    </row>
    <row spans="1:3" r="44">
      <c t="s" s="3" r="A44">
        <v>153</v>
      </c>
    </row>
    <row spans="1:3" r="45">
      <c t="s" s="4" r="A45">
        <v>154</v>
      </c>
      <c t="n" s="6" r="B45">
        <v>8355</v>
      </c>
      <c t="n" s="6" r="C45">
        <v>6835</v>
      </c>
    </row>
    <row spans="1:3" r="46">
      <c t="s" s="4" r="A46">
        <v>155</v>
      </c>
      <c t="n" s="6" r="B46">
        <v>3679</v>
      </c>
      <c t="n" s="6" r="C46">
        <v>3220</v>
      </c>
    </row>
    <row spans="1:3" r="47">
      <c t="s" s="4" r="A47">
        <v>156</v>
      </c>
      <c t="n" s="6" r="B47">
        <v>950</v>
      </c>
      <c t="n" s="6" r="C47">
        <v>618</v>
      </c>
    </row>
    <row spans="1:3" r="48">
      <c t="s" s="4" r="A48">
        <v>157</v>
      </c>
      <c t="n" s="7" r="B48">
        <v>5617</v>
      </c>
      <c t="n" s="7" r="C48">
        <v>1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5</v>
      </c>
    </row>
    <row spans="1:3" r="2">
      <c t="s" s="3" r="A2">
        <v>452</v>
      </c>
    </row>
    <row spans="1:3" r="3">
      <c t="s" s="4" r="A3">
        <v>453</v>
      </c>
      <c t="n" s="7" r="B3">
        <v>2937</v>
      </c>
    </row>
    <row spans="1:3" r="4">
      <c t="n" s="6" r="A4">
        <v>2017</v>
      </c>
      <c t="n" s="6" r="B4">
        <v>11511</v>
      </c>
    </row>
    <row spans="1:3" r="5">
      <c t="n" s="6" r="A5">
        <v>2018</v>
      </c>
      <c t="n" s="6" r="B5">
        <v>10218</v>
      </c>
    </row>
    <row spans="1:3" r="6">
      <c t="n" s="6" r="A6">
        <v>2019</v>
      </c>
      <c t="n" s="6" r="B6">
        <v>9033</v>
      </c>
    </row>
    <row spans="1:3" r="7">
      <c t="n" s="6" r="A7">
        <v>2020</v>
      </c>
      <c t="n" s="6" r="B7">
        <v>7561</v>
      </c>
    </row>
    <row spans="1:3" r="8">
      <c t="s" s="4" r="A8">
        <v>454</v>
      </c>
      <c t="n" s="6" r="B8">
        <v>28882</v>
      </c>
    </row>
    <row spans="1:3" r="9">
      <c t="s" s="4" r="A9">
        <v>438</v>
      </c>
      <c t="n" s="7" r="B9">
        <v>70142</v>
      </c>
      <c t="n" s="7" r="C9">
        <v>328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25</v>
      </c>
    </row>
    <row spans="1:3" r="2">
      <c t="s" s="3" r="A2">
        <v>456</v>
      </c>
    </row>
    <row spans="1:3" r="3">
      <c t="s" s="4" r="A3">
        <v>457</v>
      </c>
      <c t="n" s="7" r="B3">
        <v>7117</v>
      </c>
      <c t="n" s="7" r="C3">
        <v>986</v>
      </c>
    </row>
    <row spans="1:3" r="4">
      <c t="s" s="4" r="A4">
        <v>458</v>
      </c>
      <c t="n" s="6" r="B4">
        <v>6442</v>
      </c>
      <c t="n" s="6" r="C4">
        <v>6891</v>
      </c>
    </row>
    <row spans="1:3" r="5">
      <c t="s" s="4" r="A5">
        <v>459</v>
      </c>
      <c t="n" s="6" r="B5">
        <v>5557</v>
      </c>
      <c t="n" s="6" r="C5">
        <v>4772</v>
      </c>
    </row>
    <row spans="1:3" r="6">
      <c t="s" s="4" r="A6">
        <v>460</v>
      </c>
      <c t="n" s="6" r="B6">
        <v>5040</v>
      </c>
      <c t="n" s="6" r="C6">
        <v>3892</v>
      </c>
    </row>
    <row spans="1:3" r="7">
      <c t="s" s="4" r="A7">
        <v>461</v>
      </c>
      <c t="n" s="6" r="B7">
        <v>2116</v>
      </c>
      <c t="n" s="6" r="C7">
        <v>2103</v>
      </c>
    </row>
    <row spans="1:3" r="8">
      <c t="s" s="4" r="A8">
        <v>462</v>
      </c>
      <c t="n" s="6" r="B8">
        <v>1767</v>
      </c>
      <c t="n" s="6" r="C8">
        <v>1768</v>
      </c>
    </row>
    <row spans="1:3" r="9">
      <c t="s" s="4" r="A9">
        <v>463</v>
      </c>
      <c t="n" s="6" r="B9">
        <v>1744</v>
      </c>
      <c t="n" s="6" r="C9">
        <v>1757</v>
      </c>
    </row>
    <row spans="1:3" r="10">
      <c t="s" s="4" r="A10">
        <v>464</v>
      </c>
      <c t="n" s="6" r="B10">
        <v>1507</v>
      </c>
      <c t="n" s="6" r="C10">
        <v>752</v>
      </c>
    </row>
    <row spans="1:3" r="11">
      <c t="s" s="4" r="A11">
        <v>465</v>
      </c>
      <c t="n" s="6" r="B11">
        <v>1314</v>
      </c>
      <c t="n" s="6" r="C11">
        <v>548</v>
      </c>
    </row>
    <row spans="1:3" r="12">
      <c t="s" s="4" r="A12">
        <v>466</v>
      </c>
      <c t="n" s="6" r="B12">
        <v>846</v>
      </c>
      <c t="n" s="6" r="C12">
        <v>751</v>
      </c>
    </row>
    <row spans="1:3" r="13">
      <c t="s" s="4" r="A13">
        <v>467</v>
      </c>
      <c t="n" s="6" r="B13">
        <v>4887</v>
      </c>
      <c t="n" s="6" r="C13">
        <v>1465</v>
      </c>
    </row>
    <row spans="1:3" r="14">
      <c t="s" s="4" r="A14">
        <v>408</v>
      </c>
      <c t="n" s="6" r="B14">
        <v>1678</v>
      </c>
      <c t="n" s="6" r="C14">
        <v>2537</v>
      </c>
    </row>
    <row spans="1:3" r="15">
      <c t="s" s="4" r="A15">
        <v>468</v>
      </c>
      <c t="n" s="6" r="B15">
        <v>40015</v>
      </c>
      <c t="n" s="6" r="C15">
        <v>28222</v>
      </c>
    </row>
    <row spans="1:3" r="16">
      <c t="s" s="3" r="A16">
        <v>469</v>
      </c>
    </row>
    <row spans="1:3" r="17">
      <c t="s" s="4" r="A17">
        <v>470</v>
      </c>
      <c t="n" s="6" r="B17">
        <v>434</v>
      </c>
      <c t="n" s="6" r="C17">
        <v>295</v>
      </c>
    </row>
    <row spans="1:3" r="18">
      <c t="s" s="4" r="A18">
        <v>458</v>
      </c>
      <c t="n" s="6" r="B18">
        <v>158</v>
      </c>
      <c t="n" s="6" r="C18">
        <v>200</v>
      </c>
    </row>
    <row spans="1:3" r="19">
      <c t="s" s="4" r="A19">
        <v>408</v>
      </c>
      <c t="n" s="6" r="B19">
        <v>1445</v>
      </c>
      <c t="n" s="6" r="C19">
        <v>521</v>
      </c>
    </row>
    <row spans="1:3" r="20">
      <c t="s" s="4" r="A20">
        <v>471</v>
      </c>
      <c t="n" s="6" r="B20">
        <v>2037</v>
      </c>
      <c t="n" s="6" r="C20">
        <v>1016</v>
      </c>
    </row>
    <row spans="1:3" r="21">
      <c t="s" s="4" r="A21">
        <v>472</v>
      </c>
      <c t="n" s="7" r="B21">
        <v>42052</v>
      </c>
      <c t="n" s="7" r="C21">
        <v>292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25</v>
      </c>
    </row>
    <row spans="1:3" r="2">
      <c t="s" s="3" r="A2">
        <v>456</v>
      </c>
    </row>
    <row spans="1:3" r="3">
      <c t="s" s="4" r="A3">
        <v>474</v>
      </c>
      <c t="n" s="7" r="B3">
        <v>13483</v>
      </c>
      <c t="n" s="7" r="C3">
        <v>13662</v>
      </c>
    </row>
    <row spans="1:3" r="4">
      <c t="s" s="4" r="A4">
        <v>42</v>
      </c>
      <c t="n" s="6" r="B4">
        <v>6555</v>
      </c>
      <c t="n" s="6" r="C4">
        <v>7612</v>
      </c>
    </row>
    <row spans="1:3" r="5">
      <c t="s" s="4" r="A5">
        <v>475</v>
      </c>
      <c t="n" s="6" r="B5">
        <v>5979</v>
      </c>
      <c t="n" s="6" r="C5">
        <v>5979</v>
      </c>
    </row>
    <row spans="1:3" r="6">
      <c t="s" s="4" r="A6">
        <v>465</v>
      </c>
      <c t="n" s="6" r="B6">
        <v>5639</v>
      </c>
      <c t="n" s="6" r="C6">
        <v>5607</v>
      </c>
    </row>
    <row spans="1:3" r="7">
      <c t="s" s="4" r="A7">
        <v>463</v>
      </c>
      <c t="n" s="6" r="B7">
        <v>1847</v>
      </c>
      <c t="n" s="6" r="C7">
        <v>519</v>
      </c>
    </row>
    <row spans="1:3" r="8">
      <c t="s" s="4" r="A8">
        <v>476</v>
      </c>
      <c t="n" s="6" r="B8">
        <v>1065</v>
      </c>
      <c t="n" s="6" r="C8">
        <v>2384</v>
      </c>
    </row>
    <row spans="1:3" r="9">
      <c t="s" s="4" r="A9">
        <v>408</v>
      </c>
      <c t="n" s="6" r="B9">
        <v>2563</v>
      </c>
      <c t="n" s="6" r="C9">
        <v>1262</v>
      </c>
    </row>
    <row spans="1:3" r="10">
      <c t="s" s="4" r="A10">
        <v>468</v>
      </c>
      <c t="n" s="6" r="B10">
        <v>37131</v>
      </c>
      <c t="n" s="6" r="C10">
        <v>37025</v>
      </c>
    </row>
    <row spans="1:3" r="11">
      <c t="s" s="3" r="A11">
        <v>469</v>
      </c>
    </row>
    <row spans="1:3" r="12">
      <c t="s" s="4" r="A12">
        <v>474</v>
      </c>
      <c t="n" s="6" r="B12">
        <v>3814</v>
      </c>
      <c t="n" s="6" r="C12">
        <v>3986</v>
      </c>
    </row>
    <row spans="1:3" r="13">
      <c t="s" s="4" r="A13">
        <v>470</v>
      </c>
      <c t="n" s="6" r="B13">
        <v>3424</v>
      </c>
      <c t="n" s="6" r="C13">
        <v>4177</v>
      </c>
    </row>
    <row spans="1:3" r="14">
      <c t="s" s="4" r="A14">
        <v>477</v>
      </c>
      <c t="n" s="6" r="B14">
        <v>1177</v>
      </c>
      <c t="n" s="6" r="C14">
        <v>1151</v>
      </c>
    </row>
    <row spans="1:3" r="15">
      <c t="s" s="4" r="A15">
        <v>408</v>
      </c>
      <c t="n" s="6" r="B15">
        <v>273</v>
      </c>
      <c t="n" s="6" r="C15">
        <v>997</v>
      </c>
    </row>
    <row spans="1:3" r="16">
      <c t="s" s="4" r="A16">
        <v>471</v>
      </c>
      <c t="n" s="6" r="B16">
        <v>8688</v>
      </c>
      <c t="n" s="6" r="C16">
        <v>10311</v>
      </c>
    </row>
    <row spans="1:3" r="17">
      <c t="s" s="4" r="A17">
        <v>478</v>
      </c>
      <c t="n" s="7" r="B17">
        <v>45819</v>
      </c>
      <c t="n" s="7" r="C17">
        <v>473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79</v>
      </c>
      <c t="s" s="2" r="C1">
        <v>2</v>
      </c>
      <c t="s" s="2" r="D1">
        <v>25</v>
      </c>
    </row>
    <row spans="1:4" r="2">
      <c t="s" s="3" r="A2">
        <v>188</v>
      </c>
    </row>
    <row spans="1:4" r="3">
      <c t="s" s="4" r="A3">
        <v>480</v>
      </c>
      <c t="s" s="4" r="B3">
        <v>34</v>
      </c>
      <c t="n" s="7" r="C3">
        <v>194438</v>
      </c>
      <c t="n" s="7" r="D3">
        <v>127500</v>
      </c>
    </row>
    <row spans="1:4" r="4">
      <c t="s" s="4" r="A4">
        <v>481</v>
      </c>
      <c t="s" s="4" r="B4">
        <v>45</v>
      </c>
      <c t="n" s="6" r="C4">
        <v>-1552</v>
      </c>
      <c t="n" s="6" r="D4">
        <v>-1572</v>
      </c>
    </row>
    <row spans="1:4" r="5">
      <c t="s" s="4" r="A5">
        <v>482</v>
      </c>
      <c t="n" s="6" r="C5">
        <v>192886</v>
      </c>
      <c t="n" s="6" r="D5">
        <v>125928</v>
      </c>
    </row>
    <row spans="1:4" r="6">
      <c t="s" s="4" r="A6">
        <v>483</v>
      </c>
      <c t="n" s="6" r="C6">
        <v>1589</v>
      </c>
      <c t="n" s="6" r="D6">
        <v>1475</v>
      </c>
    </row>
    <row spans="1:4" r="7">
      <c t="s" s="4" r="A7">
        <v>484</v>
      </c>
      <c t="n" s="6" r="C7">
        <v>194475</v>
      </c>
      <c t="n" s="6" r="D7">
        <v>127403</v>
      </c>
    </row>
    <row spans="1:4" r="8">
      <c t="s" s="4" r="A8">
        <v>485</v>
      </c>
      <c t="s" s="4" r="B8">
        <v>486</v>
      </c>
      <c t="n" s="6" r="C8">
        <v>-115623</v>
      </c>
      <c t="n" s="6" r="D8">
        <v>-34554</v>
      </c>
    </row>
    <row spans="1:4" r="9">
      <c t="s" s="4" r="A9">
        <v>47</v>
      </c>
      <c t="n" s="7" r="C9">
        <v>78852</v>
      </c>
      <c t="n" s="7" r="D9">
        <v>92849</v>
      </c>
    </row>
    <row spans="1:4" r="10">
      <c t="n" r="A10"/>
    </row>
    <row spans="1:4" r="11">
      <c t="s" s="4" r="A11">
        <v>34</v>
      </c>
      <c t="s" s="4" r="B11">
        <v>487</v>
      </c>
    </row>
    <row spans="1:4" r="12">
      <c t="s" s="4" r="A12">
        <v>45</v>
      </c>
      <c t="s" s="4" r="B12">
        <v>425</v>
      </c>
    </row>
    <row spans="1:4" r="13">
      <c t="s" s="4" r="A13">
        <v>486</v>
      </c>
      <c t="s" s="4" r="B13">
        <v>68</v>
      </c>
    </row>
  </sheetData>
  <mergeCells count="5">
    <mergeCell ref="A1:B1"/>
    <mergeCell ref="A10:C10"/>
    <mergeCell ref="B11:C11"/>
    <mergeCell ref="B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88</v>
      </c>
      <c t="s" s="2" r="C1">
        <v>1</v>
      </c>
      <c t="s" s="2" r="D1">
        <v>489</v>
      </c>
    </row>
    <row spans="1:4" r="2">
      <c t="s" s="2" r="C2">
        <v>2</v>
      </c>
      <c t="s" s="2" r="D2">
        <v>25</v>
      </c>
    </row>
    <row spans="1:4" r="3">
      <c t="s" s="3" r="A3">
        <v>188</v>
      </c>
    </row>
    <row spans="1:4" r="4">
      <c t="s" s="4" r="A4">
        <v>490</v>
      </c>
      <c t="s" s="4" r="C4">
        <v>491</v>
      </c>
      <c t="s" s="4" r="D4">
        <v>492</v>
      </c>
    </row>
    <row spans="1:4" r="5">
      <c t="s" s="4" r="A5">
        <v>493</v>
      </c>
      <c t="s" s="4" r="C5">
        <v>494</v>
      </c>
      <c t="s" s="4" r="D5">
        <v>495</v>
      </c>
    </row>
    <row spans="1:4" r="6">
      <c t="s" s="4" r="A6">
        <v>424</v>
      </c>
      <c t="s" s="4" r="B6">
        <v>34</v>
      </c>
      <c t="n" s="7" r="C6">
        <v>1552</v>
      </c>
      <c t="n" s="7" r="D6">
        <v>1572</v>
      </c>
    </row>
    <row spans="1:4" r="7">
      <c t="s" s="4" r="A7">
        <v>496</v>
      </c>
      <c t="s" s="4" r="C7">
        <v>497</v>
      </c>
      <c t="s" s="4" r="D7">
        <v>497</v>
      </c>
    </row>
    <row spans="1:4" r="8">
      <c t="n" r="A8"/>
    </row>
    <row spans="1:4" r="9">
      <c t="s" s="4" r="A9">
        <v>34</v>
      </c>
      <c t="s" s="4" r="B9">
        <v>425</v>
      </c>
    </row>
  </sheetData>
  <mergeCells count="3">
    <mergeCell ref="A1:B2"/>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14"/>
  </cols>
  <sheetData>
    <row spans="1:5" r="1">
      <c t="s" s="1" r="A1">
        <v>498</v>
      </c>
      <c t="s" s="2" r="C1">
        <v>499</v>
      </c>
      <c t="s" s="2" r="D1">
        <v>2</v>
      </c>
      <c t="s" s="2" r="E1">
        <v>25</v>
      </c>
    </row>
    <row spans="1:5" r="2">
      <c t="s" s="3" r="A2">
        <v>500</v>
      </c>
    </row>
    <row spans="1:5" r="3">
      <c t="s" s="4" r="A3">
        <v>501</v>
      </c>
      <c t="s" s="4" r="D3">
        <v>502</v>
      </c>
    </row>
    <row spans="1:5" r="4">
      <c t="s" s="4" r="A4">
        <v>503</v>
      </c>
      <c t="s" s="4" r="D4">
        <v>504</v>
      </c>
    </row>
    <row spans="1:5" r="5">
      <c t="s" s="4" r="A5">
        <v>484</v>
      </c>
      <c t="n" s="7" r="D5">
        <v>194475</v>
      </c>
      <c t="n" s="7" r="E5">
        <v>127403</v>
      </c>
    </row>
    <row spans="1:5" r="6">
      <c t="s" s="4" r="A6">
        <v>480</v>
      </c>
      <c t="s" s="4" r="B6">
        <v>34</v>
      </c>
      <c t="n" s="6" r="D6">
        <v>194438</v>
      </c>
      <c t="n" s="6" r="E6">
        <v>127500</v>
      </c>
    </row>
    <row spans="1:5" r="7">
      <c t="s" s="4" r="A7">
        <v>483</v>
      </c>
      <c t="n" s="6" r="D7">
        <v>1589</v>
      </c>
      <c t="n" s="6" r="E7">
        <v>1475</v>
      </c>
    </row>
    <row spans="1:5" r="8">
      <c t="s" s="4" r="A8">
        <v>505</v>
      </c>
      <c t="n" s="6" r="D8">
        <v>77700</v>
      </c>
    </row>
    <row spans="1:5" r="9">
      <c t="s" s="4" r="A9">
        <v>506</v>
      </c>
      <c t="n" s="6" r="D9">
        <v>1300</v>
      </c>
    </row>
    <row spans="1:5" r="10">
      <c t="s" s="4" r="A10">
        <v>424</v>
      </c>
      <c t="s" s="4" r="B10">
        <v>45</v>
      </c>
      <c t="n" s="6" r="D10">
        <v>1552</v>
      </c>
      <c t="n" s="6" r="E10">
        <v>1572</v>
      </c>
    </row>
    <row spans="1:5" r="11">
      <c t="s" s="4" r="A11">
        <v>507</v>
      </c>
      <c t="n" s="7" r="D11">
        <v>9900</v>
      </c>
    </row>
    <row spans="1:5" r="12">
      <c t="s" s="4" r="A12">
        <v>508</v>
      </c>
      <c t="s" s="4" r="D12">
        <v>509</v>
      </c>
    </row>
    <row spans="1:5" r="13">
      <c t="s" s="4" r="A13">
        <v>510</v>
      </c>
      <c t="s" s="4" r="D13">
        <v>511</v>
      </c>
    </row>
    <row spans="1:5" r="14">
      <c t="s" s="4" r="A14">
        <v>512</v>
      </c>
      <c t="n" s="7" r="D14">
        <v>186000</v>
      </c>
      <c t="n" s="7" r="E14">
        <v>113900</v>
      </c>
    </row>
    <row spans="1:5" r="15">
      <c t="s" s="4" r="A15">
        <v>513</v>
      </c>
    </row>
    <row spans="1:5" r="16">
      <c t="s" s="3" r="A16">
        <v>500</v>
      </c>
    </row>
    <row spans="1:5" r="17">
      <c t="s" s="4" r="A17">
        <v>480</v>
      </c>
      <c t="n" s="7" r="D17">
        <v>96000</v>
      </c>
    </row>
    <row spans="1:5" r="18">
      <c t="s" s="4" r="A18">
        <v>514</v>
      </c>
      <c t="s" s="4" r="D18">
        <v>515</v>
      </c>
    </row>
    <row spans="1:5" r="19">
      <c t="s" s="4" r="A19">
        <v>516</v>
      </c>
      <c t="s" s="4" r="D19">
        <v>517</v>
      </c>
    </row>
    <row spans="1:5" r="20">
      <c t="s" s="4" r="A20">
        <v>518</v>
      </c>
    </row>
    <row spans="1:5" r="21">
      <c t="s" s="3" r="A21">
        <v>500</v>
      </c>
    </row>
    <row spans="1:5" r="22">
      <c t="s" s="4" r="A22">
        <v>480</v>
      </c>
      <c t="n" s="7" r="D22">
        <v>98400</v>
      </c>
    </row>
    <row spans="1:5" r="23">
      <c t="s" s="4" r="A23">
        <v>519</v>
      </c>
    </row>
    <row spans="1:5" r="24">
      <c t="s" s="3" r="A24">
        <v>500</v>
      </c>
    </row>
    <row spans="1:5" r="25">
      <c t="s" s="4" r="A25">
        <v>520</v>
      </c>
      <c t="s" s="4" r="C25">
        <v>521</v>
      </c>
    </row>
    <row spans="1:5" r="26">
      <c t="s" s="4" r="A26">
        <v>522</v>
      </c>
    </row>
    <row spans="1:5" r="27">
      <c t="s" s="3" r="A27">
        <v>500</v>
      </c>
    </row>
    <row spans="1:5" r="28">
      <c t="s" s="4" r="A28">
        <v>523</v>
      </c>
      <c t="n" s="7" r="C28">
        <v>300000</v>
      </c>
    </row>
    <row spans="1:5" r="29">
      <c t="s" s="4" r="A29">
        <v>524</v>
      </c>
    </row>
    <row spans="1:5" r="30">
      <c t="s" s="3" r="A30">
        <v>500</v>
      </c>
    </row>
    <row spans="1:5" r="31">
      <c t="s" s="4" r="A31">
        <v>523</v>
      </c>
      <c t="n" s="6" r="C31">
        <v>175000</v>
      </c>
    </row>
    <row spans="1:5" r="32">
      <c t="s" s="4" r="A32">
        <v>525</v>
      </c>
      <c t="n" s="6" r="C32">
        <v>100000</v>
      </c>
    </row>
    <row spans="1:5" r="33">
      <c t="s" s="4" r="A33">
        <v>526</v>
      </c>
      <c t="n" s="6" r="C33">
        <v>40000</v>
      </c>
    </row>
    <row spans="1:5" r="34">
      <c t="s" s="4" r="A34">
        <v>527</v>
      </c>
    </row>
    <row spans="1:5" r="35">
      <c t="s" s="3" r="A35">
        <v>500</v>
      </c>
    </row>
    <row spans="1:5" r="36">
      <c t="s" s="4" r="A36">
        <v>523</v>
      </c>
      <c t="n" s="7" r="C36">
        <v>125000</v>
      </c>
    </row>
    <row spans="1:5" r="37">
      <c t="s" s="4" r="A37">
        <v>528</v>
      </c>
    </row>
    <row spans="1:5" r="38">
      <c t="s" s="3" r="A38">
        <v>500</v>
      </c>
    </row>
    <row spans="1:5" r="39">
      <c t="s" s="4" r="A39">
        <v>529</v>
      </c>
      <c t="s" s="4" r="D39">
        <v>530</v>
      </c>
    </row>
    <row spans="1:5" r="40">
      <c t="s" s="4" r="A40">
        <v>531</v>
      </c>
      <c t="s" s="4" r="D40">
        <v>532</v>
      </c>
    </row>
    <row spans="1:5" r="41">
      <c t="s" s="4" r="A41">
        <v>533</v>
      </c>
      <c t="s" s="4" r="D41">
        <v>530</v>
      </c>
    </row>
    <row spans="1:5" r="42">
      <c t="s" s="4" r="A42">
        <v>534</v>
      </c>
      <c t="n" s="7" r="D42">
        <v>20000</v>
      </c>
    </row>
    <row spans="1:5" r="43">
      <c t="s" s="4" r="A43">
        <v>535</v>
      </c>
    </row>
    <row spans="1:5" r="44">
      <c t="s" s="3" r="A44">
        <v>500</v>
      </c>
    </row>
    <row spans="1:5" r="45">
      <c t="s" s="4" r="A45">
        <v>503</v>
      </c>
      <c t="s" s="4" r="D45">
        <v>536</v>
      </c>
    </row>
    <row spans="1:5" r="46">
      <c t="s" s="4" r="A46">
        <v>537</v>
      </c>
    </row>
    <row spans="1:5" r="47">
      <c t="s" s="3" r="A47">
        <v>500</v>
      </c>
    </row>
    <row spans="1:5" r="48">
      <c t="s" s="4" r="A48">
        <v>501</v>
      </c>
      <c t="s" s="4" r="D48">
        <v>538</v>
      </c>
    </row>
    <row spans="1:5" r="49">
      <c t="s" s="4" r="A49">
        <v>539</v>
      </c>
    </row>
    <row spans="1:5" r="50">
      <c t="s" s="3" r="A50">
        <v>500</v>
      </c>
    </row>
    <row spans="1:5" r="51">
      <c t="s" s="4" r="A51">
        <v>540</v>
      </c>
      <c t="s" s="4" r="C51">
        <v>541</v>
      </c>
    </row>
    <row spans="1:5" r="52">
      <c t="n" r="A52"/>
    </row>
    <row spans="1:5" r="53">
      <c t="s" s="4" r="A53">
        <v>34</v>
      </c>
      <c t="s" s="4" r="B53">
        <v>487</v>
      </c>
    </row>
    <row spans="1:5" r="54">
      <c t="s" s="4" r="A54">
        <v>45</v>
      </c>
      <c t="s" s="4" r="B54">
        <v>425</v>
      </c>
    </row>
  </sheetData>
  <mergeCells count="4">
    <mergeCell ref="A1:B1"/>
    <mergeCell ref="A52:D52"/>
    <mergeCell ref="B53:D53"/>
    <mergeCell ref="B54:D5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2</v>
      </c>
      <c t="s" s="2" r="B1">
        <v>2</v>
      </c>
      <c t="s" s="2" r="C1">
        <v>25</v>
      </c>
    </row>
    <row spans="1:3" r="2">
      <c t="s" s="3" r="A2">
        <v>543</v>
      </c>
    </row>
    <row spans="1:3" r="3">
      <c t="s" s="4" r="A3">
        <v>544</v>
      </c>
      <c t="n" s="7" r="B3">
        <v>2170</v>
      </c>
      <c t="n" s="7" r="C3">
        <v>2310</v>
      </c>
    </row>
    <row spans="1:3" r="4">
      <c t="s" s="4" r="A4">
        <v>545</v>
      </c>
      <c t="n" s="6" r="B4">
        <v>-130</v>
      </c>
    </row>
    <row spans="1:3" r="5">
      <c t="s" s="4" r="A5">
        <v>546</v>
      </c>
    </row>
    <row spans="1:3" r="6">
      <c t="s" s="3" r="A6">
        <v>543</v>
      </c>
    </row>
    <row spans="1:3" r="7">
      <c t="s" s="4" r="A7">
        <v>545</v>
      </c>
      <c t="n" s="6" r="B7">
        <v>-130</v>
      </c>
    </row>
    <row spans="1:3" r="8">
      <c t="s" s="4" r="A8">
        <v>547</v>
      </c>
    </row>
    <row spans="1:3" r="9">
      <c t="s" s="3" r="A9">
        <v>543</v>
      </c>
    </row>
    <row spans="1:3" r="10">
      <c t="s" s="4" r="A10">
        <v>544</v>
      </c>
      <c t="n" s="6" r="B10">
        <v>2170</v>
      </c>
      <c t="n" s="6" r="C10">
        <v>2310</v>
      </c>
    </row>
    <row spans="1:3" r="11">
      <c t="s" s="4" r="A11">
        <v>548</v>
      </c>
    </row>
    <row spans="1:3" r="12">
      <c t="s" s="3" r="A12">
        <v>543</v>
      </c>
    </row>
    <row spans="1:3" r="13">
      <c t="s" s="4" r="A13">
        <v>545</v>
      </c>
      <c t="n" s="6" r="B13">
        <v>-130</v>
      </c>
    </row>
    <row spans="1:3" r="14">
      <c t="s" s="4" r="A14">
        <v>549</v>
      </c>
    </row>
    <row spans="1:3" r="15">
      <c t="s" s="3" r="A15">
        <v>543</v>
      </c>
    </row>
    <row spans="1:3" r="16">
      <c t="s" s="4" r="A16">
        <v>545</v>
      </c>
      <c t="n" s="6" r="B16">
        <v>-130</v>
      </c>
    </row>
    <row spans="1:3" r="17">
      <c t="s" s="4" r="A17">
        <v>550</v>
      </c>
    </row>
    <row spans="1:3" r="18">
      <c t="s" s="3" r="A18">
        <v>543</v>
      </c>
    </row>
    <row spans="1:3" r="19">
      <c t="s" s="4" r="A19">
        <v>544</v>
      </c>
      <c t="n" s="6" r="B19">
        <v>118</v>
      </c>
      <c t="n" s="6" r="C19">
        <v>118</v>
      </c>
    </row>
    <row spans="1:3" r="20">
      <c t="s" s="4" r="A20">
        <v>551</v>
      </c>
    </row>
    <row spans="1:3" r="21">
      <c t="s" s="3" r="A21">
        <v>543</v>
      </c>
    </row>
    <row spans="1:3" r="22">
      <c t="s" s="4" r="A22">
        <v>544</v>
      </c>
      <c t="n" s="6" r="B22">
        <v>118</v>
      </c>
      <c t="n" s="6" r="C22">
        <v>118</v>
      </c>
    </row>
    <row spans="1:3" r="23">
      <c t="s" s="4" r="A23">
        <v>422</v>
      </c>
    </row>
    <row spans="1:3" r="24">
      <c t="s" s="3" r="A24">
        <v>543</v>
      </c>
    </row>
    <row spans="1:3" r="25">
      <c t="s" s="4" r="A25">
        <v>544</v>
      </c>
      <c t="n" s="6" r="B25">
        <v>2052</v>
      </c>
      <c t="n" s="6" r="C25">
        <v>2192</v>
      </c>
    </row>
    <row spans="1:3" r="26">
      <c t="s" s="4" r="A26">
        <v>552</v>
      </c>
    </row>
    <row spans="1:3" r="27">
      <c t="s" s="3" r="A27">
        <v>543</v>
      </c>
    </row>
    <row spans="1:3" r="28">
      <c t="s" s="4" r="A28">
        <v>544</v>
      </c>
      <c t="n" s="7" r="B28">
        <v>2052</v>
      </c>
      <c t="n" s="7" r="C28">
        <v>219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553</v>
      </c>
      <c t="s" s="2" r="B1">
        <v>1</v>
      </c>
    </row>
    <row spans="1:3" r="2">
      <c t="s" s="2" r="B2">
        <v>2</v>
      </c>
      <c t="s" s="2" r="C2">
        <v>25</v>
      </c>
    </row>
    <row spans="1:3" r="3">
      <c t="s" s="3" r="A3">
        <v>554</v>
      </c>
    </row>
    <row spans="1:3" r="4">
      <c t="s" s="4" r="A4">
        <v>555</v>
      </c>
      <c t="n" s="7" r="B4">
        <v>408</v>
      </c>
      <c t="n" s="7" r="C4">
        <v>346</v>
      </c>
    </row>
    <row spans="1:3" r="5">
      <c t="s" s="4" r="A5">
        <v>550</v>
      </c>
    </row>
    <row spans="1:3" r="6">
      <c t="s" s="3" r="A6">
        <v>554</v>
      </c>
    </row>
    <row spans="1:3" r="7">
      <c t="s" s="4" r="A7">
        <v>556</v>
      </c>
      <c t="n" s="6" r="B7">
        <v>0</v>
      </c>
    </row>
    <row spans="1:3" r="8">
      <c t="s" s="4" r="A8">
        <v>557</v>
      </c>
      <c t="n" s="6" r="B8">
        <v>0</v>
      </c>
    </row>
    <row spans="1:3" r="9">
      <c t="s" s="4" r="A9">
        <v>422</v>
      </c>
    </row>
    <row spans="1:3" r="10">
      <c t="s" s="3" r="A10">
        <v>554</v>
      </c>
    </row>
    <row spans="1:3" r="11">
      <c t="s" s="4" r="A11">
        <v>557</v>
      </c>
      <c t="n" s="6" r="B11">
        <v>700</v>
      </c>
      <c t="n" s="6" r="C11">
        <v>600</v>
      </c>
    </row>
    <row spans="1:3" r="12">
      <c t="s" s="4" r="A12">
        <v>555</v>
      </c>
      <c t="n" s="6" r="B12">
        <v>400</v>
      </c>
      <c t="n" s="6" r="C12">
        <v>300</v>
      </c>
    </row>
    <row spans="1:3" r="13">
      <c t="s" s="4" r="A13">
        <v>558</v>
      </c>
    </row>
    <row spans="1:3" r="14">
      <c t="s" s="3" r="A14">
        <v>554</v>
      </c>
    </row>
    <row spans="1:3" r="15">
      <c t="s" s="4" r="A15">
        <v>559</v>
      </c>
      <c t="n" s="6" r="B15">
        <v>2170</v>
      </c>
      <c t="n" s="6" r="C15">
        <v>2310</v>
      </c>
    </row>
    <row spans="1:3" r="16">
      <c t="s" s="4" r="A16">
        <v>560</v>
      </c>
    </row>
    <row spans="1:3" r="17">
      <c t="s" s="3" r="A17">
        <v>554</v>
      </c>
    </row>
    <row spans="1:3" r="18">
      <c t="s" s="4" r="A18">
        <v>559</v>
      </c>
      <c t="n" s="6" r="B18">
        <v>118</v>
      </c>
      <c t="n" s="6" r="C18">
        <v>118</v>
      </c>
    </row>
    <row spans="1:3" r="19">
      <c t="s" s="4" r="A19">
        <v>561</v>
      </c>
    </row>
    <row spans="1:3" r="20">
      <c t="s" s="3" r="A20">
        <v>554</v>
      </c>
    </row>
    <row spans="1:3" r="21">
      <c t="s" s="4" r="A21">
        <v>559</v>
      </c>
      <c t="n" s="7" r="B21">
        <v>2052</v>
      </c>
      <c t="n" s="7" r="C21">
        <v>21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spans="1:6" r="1">
      <c t="s" s="1" r="A1">
        <v>562</v>
      </c>
      <c t="s" s="2" r="C1">
        <v>77</v>
      </c>
      <c t="s" s="2" r="E1">
        <v>1</v>
      </c>
    </row>
    <row spans="1:6" r="2">
      <c t="s" s="2" r="C2">
        <v>2</v>
      </c>
      <c t="s" s="2" r="D2">
        <v>78</v>
      </c>
      <c t="s" s="2" r="E2">
        <v>2</v>
      </c>
      <c t="s" s="2" r="F2">
        <v>78</v>
      </c>
    </row>
    <row spans="1:6" r="3">
      <c t="s" s="3" r="A3">
        <v>563</v>
      </c>
    </row>
    <row spans="1:6" r="4">
      <c t="s" s="4" r="A4">
        <v>564</v>
      </c>
      <c t="n" s="7" r="E4">
        <v>335338</v>
      </c>
      <c t="n" s="7" r="F4">
        <v>347702</v>
      </c>
    </row>
    <row spans="1:6" r="5">
      <c t="s" s="4" r="A5">
        <v>97</v>
      </c>
      <c t="n" s="7" r="C5">
        <v>33792</v>
      </c>
      <c t="n" s="7" r="D5">
        <v>7230</v>
      </c>
      <c t="n" s="6" r="E5">
        <v>46318</v>
      </c>
      <c t="n" s="6" r="F5">
        <v>27563</v>
      </c>
    </row>
    <row spans="1:6" r="6">
      <c t="s" s="4" r="A6">
        <v>98</v>
      </c>
      <c t="n" s="6" r="C6">
        <v>992</v>
      </c>
      <c t="n" s="6" r="D6">
        <v>688</v>
      </c>
      <c t="n" s="6" r="E6">
        <v>765</v>
      </c>
      <c t="n" s="6" r="F6">
        <v>515</v>
      </c>
    </row>
    <row spans="1:6" r="7">
      <c t="s" s="4" r="A7">
        <v>97</v>
      </c>
      <c t="n" s="6" r="C7">
        <v>34784</v>
      </c>
      <c t="n" s="6" r="D7">
        <v>7918</v>
      </c>
      <c t="n" s="6" r="E7">
        <v>47083</v>
      </c>
      <c t="n" s="6" r="F7">
        <v>28078</v>
      </c>
    </row>
    <row spans="1:6" r="8">
      <c t="s" s="4" r="A8">
        <v>565</v>
      </c>
      <c t="n" s="6" r="E8">
        <v>-6079</v>
      </c>
      <c t="n" s="6" r="F8">
        <v>-6020</v>
      </c>
    </row>
    <row spans="1:6" r="9">
      <c t="s" s="4" r="A9">
        <v>146</v>
      </c>
      <c t="n" s="6" r="E9">
        <v>-679</v>
      </c>
      <c t="n" s="6" r="F9">
        <v>-4776</v>
      </c>
    </row>
    <row spans="1:6" r="10">
      <c t="s" s="4" r="A10">
        <v>566</v>
      </c>
      <c t="n" s="6" r="E10">
        <v>4693</v>
      </c>
      <c t="n" s="6" r="F10">
        <v>5243</v>
      </c>
    </row>
    <row spans="1:6" r="11">
      <c t="s" s="4" r="A11">
        <v>567</v>
      </c>
      <c t="s" s="4" r="B11">
        <v>34</v>
      </c>
      <c t="n" s="6" r="C11">
        <v>-3849</v>
      </c>
      <c t="n" s="6" r="D11">
        <v>-11491</v>
      </c>
      <c t="n" s="6" r="E11">
        <v>723</v>
      </c>
      <c t="n" s="6" r="F11">
        <v>-23117</v>
      </c>
    </row>
    <row spans="1:6" r="12">
      <c t="s" s="4" r="A12">
        <v>568</v>
      </c>
      <c t="n" s="6" r="E12">
        <v>60</v>
      </c>
      <c t="n" s="6" r="F12">
        <v>13</v>
      </c>
    </row>
    <row spans="1:6" r="13">
      <c t="s" s="4" r="A13">
        <v>569</v>
      </c>
      <c t="n" s="6" r="E13">
        <v>162</v>
      </c>
      <c t="n" s="6" r="F13">
        <v>209</v>
      </c>
    </row>
    <row spans="1:6" r="14">
      <c t="s" s="4" r="A14">
        <v>408</v>
      </c>
      <c t="n" s="6" r="E14">
        <v>28</v>
      </c>
      <c t="n" s="6" r="F14">
        <v>-1</v>
      </c>
    </row>
    <row spans="1:6" r="15">
      <c t="s" s="4" r="A15">
        <v>570</v>
      </c>
      <c t="n" s="6" r="C15">
        <v>381329</v>
      </c>
      <c t="n" s="6" r="D15">
        <v>347331</v>
      </c>
      <c t="n" s="6" r="E15">
        <v>381329</v>
      </c>
      <c t="n" s="6" r="F15">
        <v>347331</v>
      </c>
    </row>
    <row spans="1:6" r="16">
      <c t="s" s="4" r="A16">
        <v>571</v>
      </c>
    </row>
    <row spans="1:6" r="17">
      <c t="s" s="3" r="A17">
        <v>563</v>
      </c>
    </row>
    <row spans="1:6" r="18">
      <c t="s" s="4" r="A18">
        <v>564</v>
      </c>
      <c t="n" s="6" r="E18">
        <v>12757</v>
      </c>
      <c t="n" s="6" r="F18">
        <v>12315</v>
      </c>
    </row>
    <row spans="1:6" r="19">
      <c t="s" s="4" r="A19">
        <v>98</v>
      </c>
      <c t="n" s="6" r="E19">
        <v>765</v>
      </c>
      <c t="n" s="6" r="F19">
        <v>515</v>
      </c>
    </row>
    <row spans="1:6" r="20">
      <c t="s" s="4" r="A20">
        <v>408</v>
      </c>
      <c t="n" s="6" r="F20">
        <v>-1</v>
      </c>
    </row>
    <row spans="1:6" r="21">
      <c t="s" s="4" r="A21">
        <v>570</v>
      </c>
      <c t="n" s="6" r="C21">
        <v>13522</v>
      </c>
      <c t="n" s="6" r="D21">
        <v>12829</v>
      </c>
      <c t="n" s="6" r="E21">
        <v>13522</v>
      </c>
      <c t="n" s="6" r="F21">
        <v>12829</v>
      </c>
    </row>
    <row spans="1:6" r="22">
      <c t="s" s="4" r="A22">
        <v>572</v>
      </c>
    </row>
    <row spans="1:6" r="23">
      <c t="s" s="3" r="A23">
        <v>563</v>
      </c>
    </row>
    <row spans="1:6" r="24">
      <c t="s" s="4" r="A24">
        <v>564</v>
      </c>
      <c t="n" s="6" r="E24">
        <v>322581</v>
      </c>
      <c t="n" s="6" r="F24">
        <v>335387</v>
      </c>
    </row>
    <row spans="1:6" r="25">
      <c t="s" s="4" r="A25">
        <v>97</v>
      </c>
      <c t="n" s="6" r="E25">
        <v>46318</v>
      </c>
      <c t="n" s="6" r="F25">
        <v>27563</v>
      </c>
    </row>
    <row spans="1:6" r="26">
      <c t="s" s="4" r="A26">
        <v>565</v>
      </c>
      <c t="n" s="6" r="E26">
        <v>-6079</v>
      </c>
      <c t="n" s="6" r="F26">
        <v>-6020</v>
      </c>
    </row>
    <row spans="1:6" r="27">
      <c t="s" s="4" r="A27">
        <v>146</v>
      </c>
      <c t="n" s="6" r="E27">
        <v>-679</v>
      </c>
      <c t="n" s="6" r="F27">
        <v>-4776</v>
      </c>
    </row>
    <row spans="1:6" r="28">
      <c t="s" s="4" r="A28">
        <v>566</v>
      </c>
      <c t="n" s="6" r="E28">
        <v>4693</v>
      </c>
      <c t="n" s="6" r="F28">
        <v>5243</v>
      </c>
    </row>
    <row spans="1:6" r="29">
      <c t="s" s="4" r="A29">
        <v>567</v>
      </c>
      <c t="n" s="6" r="E29">
        <v>723</v>
      </c>
      <c t="n" s="6" r="F29">
        <v>-23117</v>
      </c>
    </row>
    <row spans="1:6" r="30">
      <c t="s" s="4" r="A30">
        <v>568</v>
      </c>
      <c t="n" s="6" r="E30">
        <v>60</v>
      </c>
      <c t="n" s="6" r="F30">
        <v>13</v>
      </c>
    </row>
    <row spans="1:6" r="31">
      <c t="s" s="4" r="A31">
        <v>569</v>
      </c>
      <c t="n" s="6" r="E31">
        <v>162</v>
      </c>
      <c t="n" s="6" r="F31">
        <v>209</v>
      </c>
    </row>
    <row spans="1:6" r="32">
      <c t="s" s="4" r="A32">
        <v>408</v>
      </c>
      <c t="n" s="6" r="E32">
        <v>28</v>
      </c>
    </row>
    <row spans="1:6" r="33">
      <c t="s" s="4" r="A33">
        <v>570</v>
      </c>
      <c t="n" s="7" r="C33">
        <v>367807</v>
      </c>
      <c t="n" s="7" r="D33">
        <v>334502</v>
      </c>
      <c t="n" s="7" r="E33">
        <v>367807</v>
      </c>
      <c t="n" s="7" r="F33">
        <v>334502</v>
      </c>
    </row>
    <row spans="1:6" r="34">
      <c t="n" r="A34"/>
    </row>
    <row spans="1:6" r="35">
      <c t="s" s="4" r="A35">
        <v>34</v>
      </c>
      <c t="s" s="4" r="B35">
        <v>120</v>
      </c>
    </row>
  </sheetData>
  <mergeCells count="5">
    <mergeCell ref="A1:B2"/>
    <mergeCell ref="C1:D1"/>
    <mergeCell ref="E1:F1"/>
    <mergeCell ref="A34:E34"/>
    <mergeCell ref="B35:E3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3</v>
      </c>
      <c t="s" s="2" r="B1">
        <v>77</v>
      </c>
      <c t="s" s="2" r="D1">
        <v>1</v>
      </c>
    </row>
    <row spans="1:5" r="2">
      <c t="s" s="2" r="B2">
        <v>2</v>
      </c>
      <c t="s" s="2" r="C2">
        <v>78</v>
      </c>
      <c t="s" s="2" r="D2">
        <v>2</v>
      </c>
      <c t="s" s="2" r="E2">
        <v>78</v>
      </c>
    </row>
    <row spans="1:5" r="3">
      <c t="s" s="3" r="A3">
        <v>194</v>
      </c>
    </row>
    <row spans="1:5" r="4">
      <c t="s" s="4" r="A4">
        <v>107</v>
      </c>
      <c t="n" s="8" r="B4">
        <v>0.1</v>
      </c>
      <c t="n" s="8" r="C4">
        <v>0.1</v>
      </c>
      <c t="n" s="8" r="D4">
        <v>0.3</v>
      </c>
      <c t="n" s="8" r="E4">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574</v>
      </c>
      <c t="s" s="2" r="B1">
        <v>1</v>
      </c>
    </row>
    <row spans="1:2" r="2">
      <c t="s" s="2" r="B2">
        <v>347</v>
      </c>
    </row>
    <row spans="1:2" r="3">
      <c t="s" s="3" r="A3">
        <v>575</v>
      </c>
    </row>
    <row spans="1:2" r="4">
      <c t="s" s="4" r="A4">
        <v>564</v>
      </c>
      <c t="n" s="7" r="B4">
        <v>335338</v>
      </c>
    </row>
    <row spans="1:2" r="5">
      <c t="s" s="4" r="A5">
        <v>570</v>
      </c>
      <c t="n" s="6" r="B5">
        <v>381329</v>
      </c>
    </row>
    <row spans="1:2" r="6">
      <c t="s" s="4" r="A6">
        <v>576</v>
      </c>
    </row>
    <row spans="1:2" r="7">
      <c t="s" s="3" r="A7">
        <v>575</v>
      </c>
    </row>
    <row spans="1:2" r="8">
      <c t="s" s="4" r="A8">
        <v>564</v>
      </c>
      <c t="n" s="6" r="B8">
        <v>346</v>
      </c>
    </row>
    <row spans="1:2" r="9">
      <c t="s" s="4" r="A9">
        <v>577</v>
      </c>
      <c t="n" s="6" r="B9">
        <v>104</v>
      </c>
    </row>
    <row spans="1:2" r="10">
      <c t="s" s="4" r="A10">
        <v>578</v>
      </c>
      <c t="n" s="6" r="B10">
        <v>-42</v>
      </c>
    </row>
    <row spans="1:2" r="11">
      <c t="s" s="4" r="A11">
        <v>579</v>
      </c>
      <c t="n" s="6" r="B11">
        <v>62</v>
      </c>
    </row>
    <row spans="1:2" r="12">
      <c t="s" s="4" r="A12">
        <v>570</v>
      </c>
      <c t="n" s="6" r="B12">
        <v>408</v>
      </c>
    </row>
    <row spans="1:2" r="13">
      <c t="s" s="4" r="A13">
        <v>580</v>
      </c>
    </row>
    <row spans="1:2" r="14">
      <c t="s" s="3" r="A14">
        <v>575</v>
      </c>
    </row>
    <row spans="1:2" r="15">
      <c t="s" s="4" r="A15">
        <v>564</v>
      </c>
      <c t="n" s="6" r="B15">
        <v>-23257</v>
      </c>
    </row>
    <row spans="1:2" r="16">
      <c t="s" s="4" r="A16">
        <v>577</v>
      </c>
      <c t="n" s="6" r="B16">
        <v>723</v>
      </c>
    </row>
    <row spans="1:2" r="17">
      <c t="s" s="4" r="A17">
        <v>579</v>
      </c>
      <c t="n" s="6" r="B17">
        <v>723</v>
      </c>
    </row>
    <row spans="1:2" r="18">
      <c t="s" s="4" r="A18">
        <v>570</v>
      </c>
      <c t="n" s="6" r="B18">
        <v>-22534</v>
      </c>
    </row>
    <row spans="1:2" r="19">
      <c t="s" s="4" r="A19">
        <v>581</v>
      </c>
    </row>
    <row spans="1:2" r="20">
      <c t="s" s="3" r="A20">
        <v>575</v>
      </c>
    </row>
    <row spans="1:2" r="21">
      <c t="s" s="4" r="A21">
        <v>564</v>
      </c>
      <c t="n" s="6" r="B21">
        <v>-11265</v>
      </c>
    </row>
    <row spans="1:2" r="22">
      <c t="s" s="4" r="A22">
        <v>578</v>
      </c>
      <c t="n" s="6" r="B22">
        <v>100</v>
      </c>
    </row>
    <row spans="1:2" r="23">
      <c t="s" s="4" r="A23">
        <v>579</v>
      </c>
      <c t="n" s="6" r="B23">
        <v>100</v>
      </c>
    </row>
    <row spans="1:2" r="24">
      <c t="s" s="4" r="A24">
        <v>570</v>
      </c>
      <c t="n" s="6" r="B24">
        <v>-11165</v>
      </c>
    </row>
    <row spans="1:2" r="25">
      <c t="s" s="4" r="A25">
        <v>582</v>
      </c>
    </row>
    <row spans="1:2" r="26">
      <c t="s" s="3" r="A26">
        <v>575</v>
      </c>
    </row>
    <row spans="1:2" r="27">
      <c t="s" s="4" r="A27">
        <v>564</v>
      </c>
      <c t="n" s="6" r="B27">
        <v>-34176</v>
      </c>
    </row>
    <row spans="1:2" r="28">
      <c t="s" s="4" r="A28">
        <v>577</v>
      </c>
      <c t="n" s="6" r="B28">
        <v>827</v>
      </c>
    </row>
    <row spans="1:2" r="29">
      <c t="s" s="4" r="A29">
        <v>578</v>
      </c>
      <c t="n" s="6" r="B29">
        <v>58</v>
      </c>
    </row>
    <row spans="1:2" r="30">
      <c t="s" s="4" r="A30">
        <v>579</v>
      </c>
      <c t="n" s="6" r="B30">
        <v>885</v>
      </c>
    </row>
    <row spans="1:2" r="31">
      <c t="s" s="4" r="A31">
        <v>570</v>
      </c>
      <c t="n" s="7" r="B31">
        <v>-332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83</v>
      </c>
      <c t="s" s="2" r="C1">
        <v>77</v>
      </c>
      <c t="s" s="2" r="E1">
        <v>1</v>
      </c>
    </row>
    <row spans="1:6" r="2">
      <c t="s" s="2" r="C2">
        <v>2</v>
      </c>
      <c t="s" s="2" r="D2">
        <v>78</v>
      </c>
      <c t="s" s="2" r="E2">
        <v>2</v>
      </c>
      <c t="s" s="2" r="F2">
        <v>78</v>
      </c>
    </row>
    <row spans="1:6" r="3">
      <c t="s" s="3" r="A3">
        <v>584</v>
      </c>
    </row>
    <row spans="1:6" r="4">
      <c t="s" s="4" r="A4">
        <v>585</v>
      </c>
      <c t="n" s="7" r="C4">
        <v>44</v>
      </c>
      <c t="n" s="7" r="D4">
        <v>65</v>
      </c>
      <c t="n" s="7" r="E4">
        <v>138</v>
      </c>
      <c t="n" s="7" r="F4">
        <v>571</v>
      </c>
    </row>
    <row spans="1:6" r="5">
      <c t="s" s="4" r="A5">
        <v>586</v>
      </c>
      <c t="n" s="6" r="C5">
        <v>-17878</v>
      </c>
      <c t="n" s="6" r="D5">
        <v>-3746</v>
      </c>
      <c t="n" s="6" r="E5">
        <v>-23652</v>
      </c>
      <c t="n" s="6" r="F5">
        <v>-10851</v>
      </c>
    </row>
    <row spans="1:6" r="6">
      <c t="s" s="4" r="A6">
        <v>95</v>
      </c>
      <c t="n" s="7" r="C6">
        <v>35005</v>
      </c>
      <c t="n" s="7" r="D6">
        <v>8081</v>
      </c>
      <c t="n" s="6" r="E6">
        <v>47854</v>
      </c>
      <c t="n" s="6" r="F6">
        <v>28311</v>
      </c>
    </row>
    <row spans="1:6" r="7">
      <c t="s" s="4" r="A7">
        <v>587</v>
      </c>
    </row>
    <row spans="1:6" r="8">
      <c t="s" s="3" r="A8">
        <v>584</v>
      </c>
    </row>
    <row spans="1:6" r="9">
      <c t="s" s="4" r="A9">
        <v>585</v>
      </c>
      <c t="n" s="6" r="E9">
        <v>-67</v>
      </c>
      <c t="n" s="6" r="F9">
        <v>-79</v>
      </c>
    </row>
    <row spans="1:6" r="10">
      <c t="s" s="4" r="A10">
        <v>586</v>
      </c>
      <c t="n" s="6" r="E10">
        <v>25</v>
      </c>
      <c t="n" s="6" r="F10">
        <v>30</v>
      </c>
    </row>
    <row spans="1:6" r="11">
      <c t="s" s="4" r="A11">
        <v>95</v>
      </c>
      <c t="n" s="6" r="E11">
        <v>-42</v>
      </c>
      <c t="n" s="6" r="F11">
        <v>-49</v>
      </c>
    </row>
    <row spans="1:6" r="12">
      <c t="s" s="4" r="A12">
        <v>588</v>
      </c>
    </row>
    <row spans="1:6" r="13">
      <c t="s" s="3" r="A13">
        <v>584</v>
      </c>
    </row>
    <row spans="1:6" r="14">
      <c t="s" s="4" r="A14">
        <v>589</v>
      </c>
      <c t="s" s="4" r="B14">
        <v>34</v>
      </c>
      <c t="n" s="6" r="E14">
        <v>538</v>
      </c>
      <c t="n" s="6" r="F14">
        <v>569</v>
      </c>
    </row>
    <row spans="1:6" r="15">
      <c t="s" s="4" r="A15">
        <v>590</v>
      </c>
      <c t="s" s="4" r="B15">
        <v>34</v>
      </c>
      <c t="n" s="6" r="E15">
        <v>-377</v>
      </c>
      <c t="n" s="6" r="F15">
        <v>-414</v>
      </c>
    </row>
    <row spans="1:6" r="16">
      <c t="s" s="4" r="A16">
        <v>586</v>
      </c>
      <c t="n" s="6" r="E16">
        <v>-61</v>
      </c>
      <c t="n" s="6" r="F16">
        <v>-133</v>
      </c>
    </row>
    <row spans="1:6" r="17">
      <c t="s" s="4" r="A17">
        <v>95</v>
      </c>
      <c t="n" s="7" r="E17">
        <v>100</v>
      </c>
      <c t="n" s="7" r="F17">
        <v>22</v>
      </c>
    </row>
    <row spans="1:6" r="18">
      <c t="n" r="A18"/>
    </row>
    <row spans="1:6" r="19">
      <c t="s" s="4" r="A19">
        <v>34</v>
      </c>
      <c t="s" s="4" r="B19">
        <v>591</v>
      </c>
    </row>
  </sheetData>
  <mergeCells count="5">
    <mergeCell ref="A1:B2"/>
    <mergeCell ref="C1:D1"/>
    <mergeCell ref="E1:F1"/>
    <mergeCell ref="A18:E18"/>
    <mergeCell ref="B19:E1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s>
  <sheetData>
    <row spans="1:6" r="1">
      <c t="s" s="1" r="A1">
        <v>592</v>
      </c>
      <c t="s" s="2" r="C1">
        <v>77</v>
      </c>
      <c t="s" s="2" r="E1">
        <v>1</v>
      </c>
    </row>
    <row spans="1:6" r="2">
      <c t="s" s="2" r="C2">
        <v>2</v>
      </c>
      <c t="s" s="2" r="D2">
        <v>78</v>
      </c>
      <c t="s" s="2" r="E2">
        <v>2</v>
      </c>
      <c t="s" s="2" r="F2">
        <v>78</v>
      </c>
    </row>
    <row spans="1:6" r="3">
      <c t="s" s="3" r="A3">
        <v>593</v>
      </c>
    </row>
    <row spans="1:6" r="4">
      <c t="s" s="4" r="A4">
        <v>594</v>
      </c>
      <c t="n" s="7" r="C4">
        <v>33792</v>
      </c>
      <c t="n" s="7" r="D4">
        <v>7230</v>
      </c>
      <c t="n" s="7" r="E4">
        <v>46318</v>
      </c>
      <c t="n" s="7" r="F4">
        <v>27563</v>
      </c>
    </row>
    <row spans="1:6" r="5">
      <c t="s" s="4" r="A5">
        <v>595</v>
      </c>
      <c t="n" s="6" r="C5">
        <v>-454</v>
      </c>
      <c t="n" s="6" r="D5">
        <v>-100</v>
      </c>
      <c t="n" s="6" r="E5">
        <v>-629</v>
      </c>
      <c t="n" s="6" r="F5">
        <v>-402</v>
      </c>
    </row>
    <row spans="1:6" r="6">
      <c t="s" s="4" r="A6">
        <v>596</v>
      </c>
      <c t="n" s="7" r="C6">
        <v>33338</v>
      </c>
      <c t="n" s="7" r="D6">
        <v>7130</v>
      </c>
      <c t="n" s="7" r="E6">
        <v>45689</v>
      </c>
      <c t="n" s="7" r="F6">
        <v>27161</v>
      </c>
    </row>
    <row spans="1:6" r="7">
      <c t="s" s="3" r="A7">
        <v>597</v>
      </c>
    </row>
    <row spans="1:6" r="8">
      <c t="s" s="4" r="A8">
        <v>598</v>
      </c>
      <c t="n" s="6" r="C8">
        <v>20017</v>
      </c>
      <c t="n" s="6" r="D8">
        <v>19831</v>
      </c>
      <c t="n" s="6" r="E8">
        <v>19972</v>
      </c>
      <c t="n" s="6" r="F8">
        <v>19782</v>
      </c>
    </row>
    <row spans="1:6" r="9">
      <c t="s" s="4" r="A9">
        <v>599</v>
      </c>
      <c t="n" s="6" r="C9">
        <v>190</v>
      </c>
      <c t="n" s="6" r="D9">
        <v>143</v>
      </c>
      <c t="n" s="6" r="E9">
        <v>178</v>
      </c>
      <c t="n" s="6" r="F9">
        <v>164</v>
      </c>
    </row>
    <row spans="1:6" r="10">
      <c t="s" s="4" r="A10">
        <v>600</v>
      </c>
      <c t="n" s="6" r="C10">
        <v>20207</v>
      </c>
      <c t="n" s="6" r="D10">
        <v>19974</v>
      </c>
      <c t="n" s="6" r="E10">
        <v>20150</v>
      </c>
      <c t="n" s="6" r="F10">
        <v>19946</v>
      </c>
    </row>
    <row spans="1:6" r="11">
      <c t="s" s="4" r="A11">
        <v>601</v>
      </c>
      <c t="n" s="8" r="C11">
        <v>1.67</v>
      </c>
      <c t="n" s="8" r="D11">
        <v>0.36</v>
      </c>
      <c t="n" s="8" r="E11">
        <v>2.29</v>
      </c>
      <c t="n" s="8" r="F11">
        <v>1.37</v>
      </c>
    </row>
    <row spans="1:6" r="12">
      <c t="s" s="4" r="A12">
        <v>602</v>
      </c>
      <c t="s" s="4" r="B12">
        <v>34</v>
      </c>
      <c t="n" s="8" r="C12">
        <v>1.67</v>
      </c>
      <c t="n" s="8" r="D12">
        <v>0.36</v>
      </c>
      <c t="n" s="8" r="E12">
        <v>2.29</v>
      </c>
      <c t="n" s="8" r="F12">
        <v>1.37</v>
      </c>
    </row>
    <row spans="1:6" r="13">
      <c t="n" r="A13"/>
    </row>
    <row spans="1:6" r="14">
      <c t="s" s="4" r="A14">
        <v>34</v>
      </c>
      <c t="s" s="4" r="B14">
        <v>109</v>
      </c>
    </row>
  </sheetData>
  <mergeCells count="5">
    <mergeCell ref="A1:B2"/>
    <mergeCell ref="C1:D1"/>
    <mergeCell ref="E1:F1"/>
    <mergeCell ref="A13:E13"/>
    <mergeCell ref="B14:E1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603</v>
      </c>
      <c t="s" s="2" r="B1">
        <v>1</v>
      </c>
    </row>
    <row spans="1:2" r="2">
      <c t="s" s="2" r="B2">
        <v>604</v>
      </c>
    </row>
    <row spans="1:2" r="3">
      <c t="s" s="4" r="A3">
        <v>322</v>
      </c>
    </row>
    <row spans="1:2" r="4">
      <c t="s" s="3" r="A4">
        <v>605</v>
      </c>
    </row>
    <row spans="1:2" r="5">
      <c t="s" s="4" r="A5">
        <v>606</v>
      </c>
      <c t="n" s="6" r="B5">
        <v>48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607</v>
      </c>
      <c t="s" s="2" r="B1">
        <v>77</v>
      </c>
      <c t="s" s="2" r="D1">
        <v>1</v>
      </c>
    </row>
    <row spans="1:6" r="2">
      <c t="s" s="2" r="B2">
        <v>2</v>
      </c>
      <c t="s" s="2" r="C2">
        <v>78</v>
      </c>
      <c t="s" s="2" r="D2">
        <v>2</v>
      </c>
      <c t="s" s="2" r="E2">
        <v>78</v>
      </c>
      <c t="s" s="2" r="F2">
        <v>25</v>
      </c>
    </row>
    <row spans="1:6" r="3">
      <c t="s" s="3" r="A3">
        <v>608</v>
      </c>
    </row>
    <row spans="1:6" r="4">
      <c t="s" s="4" r="A4">
        <v>609</v>
      </c>
      <c t="s" s="4" r="B4">
        <v>610</v>
      </c>
      <c t="s" s="4" r="C4">
        <v>611</v>
      </c>
      <c t="s" s="4" r="D4">
        <v>612</v>
      </c>
      <c t="s" s="4" r="E4">
        <v>613</v>
      </c>
    </row>
    <row spans="1:6" r="5">
      <c t="s" s="4" r="A5">
        <v>614</v>
      </c>
      <c t="s" s="4" r="D5">
        <v>615</v>
      </c>
    </row>
    <row spans="1:6" r="6">
      <c t="s" s="4" r="A6">
        <v>616</v>
      </c>
      <c t="n" s="10" r="F6">
        <v>19.5</v>
      </c>
    </row>
    <row spans="1:6" r="7">
      <c t="s" s="4" r="A7">
        <v>617</v>
      </c>
      <c t="n" s="10" r="B7">
        <v>2.8</v>
      </c>
      <c t="n" s="10" r="D7">
        <v>2.8</v>
      </c>
      <c t="n" s="12" r="F7">
        <v>1.4</v>
      </c>
    </row>
    <row spans="1:6" r="8">
      <c t="s" s="4" r="A8">
        <v>618</v>
      </c>
    </row>
    <row spans="1:6" r="9">
      <c t="s" s="3" r="A9">
        <v>608</v>
      </c>
    </row>
    <row spans="1:6" r="10">
      <c t="s" s="4" r="A10">
        <v>617</v>
      </c>
      <c t="n" s="12" r="B10">
        <v>1.6</v>
      </c>
      <c t="n" s="12" r="D10">
        <v>1.6</v>
      </c>
      <c t="n" s="12" r="F10">
        <v>0.3</v>
      </c>
    </row>
    <row spans="1:6" r="11">
      <c t="s" s="4" r="A11">
        <v>619</v>
      </c>
      <c t="n" s="12" r="B11">
        <v>0.1</v>
      </c>
      <c t="n" s="12" r="D11">
        <v>0.1</v>
      </c>
    </row>
    <row spans="1:6" r="12">
      <c t="s" s="4" r="A12">
        <v>214</v>
      </c>
    </row>
    <row spans="1:6" r="13">
      <c t="s" s="3" r="A13">
        <v>608</v>
      </c>
    </row>
    <row spans="1:6" r="14">
      <c t="s" s="4" r="A14">
        <v>617</v>
      </c>
      <c t="n" s="12" r="B14">
        <v>1.2</v>
      </c>
      <c t="n" s="12" r="D14">
        <v>1.2</v>
      </c>
      <c t="n" s="12" r="F14">
        <v>1.1</v>
      </c>
    </row>
    <row spans="1:6" r="15">
      <c t="s" s="4" r="A15">
        <v>619</v>
      </c>
      <c t="n" s="10" r="B15">
        <v>1.2</v>
      </c>
      <c t="n" s="10" r="D15">
        <v>1.2</v>
      </c>
    </row>
    <row spans="1:6" r="16">
      <c t="s" s="4" r="A16">
        <v>620</v>
      </c>
    </row>
    <row spans="1:6" r="17">
      <c t="s" s="3" r="A17">
        <v>608</v>
      </c>
    </row>
    <row spans="1:6" r="18">
      <c t="s" s="4" r="A18">
        <v>616</v>
      </c>
      <c t="n" s="10" r="F18">
        <v>9.199999999999999</v>
      </c>
    </row>
    <row spans="1:6" r="19">
      <c t="s" s="4" r="A19">
        <v>621</v>
      </c>
      <c t="s" s="4" r="D19">
        <v>622</v>
      </c>
    </row>
    <row spans="1:6" r="20">
      <c t="s" s="4" r="A20">
        <v>623</v>
      </c>
      <c t="n" s="6" r="D20">
        <v>202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4</v>
      </c>
      <c t="s" s="2" r="B1">
        <v>77</v>
      </c>
      <c t="s" s="2" r="D1">
        <v>1</v>
      </c>
    </row>
    <row spans="1:5" r="2">
      <c t="s" s="2" r="B2">
        <v>2</v>
      </c>
      <c t="s" s="2" r="C2">
        <v>78</v>
      </c>
      <c t="s" s="2" r="D2">
        <v>2</v>
      </c>
      <c t="s" s="2" r="E2">
        <v>78</v>
      </c>
    </row>
    <row spans="1:5" r="3">
      <c t="s" s="4" r="A3">
        <v>625</v>
      </c>
    </row>
    <row spans="1:5" r="4">
      <c t="s" s="3" r="A4">
        <v>626</v>
      </c>
    </row>
    <row spans="1:5" r="5">
      <c t="s" s="4" r="A5">
        <v>627</v>
      </c>
      <c t="n" s="7" r="B5">
        <v>54</v>
      </c>
      <c t="n" s="7" r="C5">
        <v>25</v>
      </c>
      <c t="n" s="7" r="D5">
        <v>74</v>
      </c>
      <c t="n" s="7" r="E5">
        <v>76</v>
      </c>
    </row>
    <row spans="1:5" r="6">
      <c t="s" s="4" r="A6">
        <v>628</v>
      </c>
      <c t="n" s="6" r="B6">
        <v>257</v>
      </c>
      <c t="n" s="6" r="C6">
        <v>237</v>
      </c>
      <c t="n" s="6" r="D6">
        <v>774</v>
      </c>
      <c t="n" s="6" r="E6">
        <v>763</v>
      </c>
    </row>
    <row spans="1:5" r="7">
      <c t="s" s="4" r="A7">
        <v>629</v>
      </c>
      <c t="n" s="6" r="B7">
        <v>-62</v>
      </c>
      <c t="n" s="6" r="C7">
        <v>-93</v>
      </c>
      <c t="n" s="6" r="D7">
        <v>-192</v>
      </c>
      <c t="n" s="6" r="E7">
        <v>-285</v>
      </c>
    </row>
    <row spans="1:5" r="8">
      <c t="s" s="4" r="A8">
        <v>630</v>
      </c>
      <c t="n" s="6" r="B8">
        <v>105</v>
      </c>
      <c t="n" s="6" r="C8">
        <v>100</v>
      </c>
      <c t="n" s="6" r="D8">
        <v>318</v>
      </c>
      <c t="n" s="6" r="E8">
        <v>368</v>
      </c>
    </row>
    <row spans="1:5" r="9">
      <c t="s" s="4" r="A9">
        <v>631</v>
      </c>
      <c t="n" s="6" r="B9">
        <v>354</v>
      </c>
      <c t="n" s="6" r="C9">
        <v>269</v>
      </c>
      <c t="n" s="6" r="D9">
        <v>974</v>
      </c>
      <c t="n" s="6" r="E9">
        <v>922</v>
      </c>
    </row>
    <row spans="1:5" r="10">
      <c t="s" s="4" r="A10">
        <v>632</v>
      </c>
    </row>
    <row spans="1:5" r="11">
      <c t="s" s="3" r="A11">
        <v>626</v>
      </c>
    </row>
    <row spans="1:5" r="12">
      <c t="s" s="4" r="A12">
        <v>627</v>
      </c>
      <c t="n" s="6" r="B12">
        <v>5</v>
      </c>
      <c t="n" s="6" r="C12">
        <v>27</v>
      </c>
      <c t="n" s="6" r="D12">
        <v>74</v>
      </c>
      <c t="n" s="6" r="E12">
        <v>114</v>
      </c>
    </row>
    <row spans="1:5" r="13">
      <c t="s" s="4" r="A13">
        <v>628</v>
      </c>
      <c t="n" s="6" r="B13">
        <v>126</v>
      </c>
      <c t="n" s="6" r="C13">
        <v>148</v>
      </c>
      <c t="n" s="6" r="D13">
        <v>429</v>
      </c>
      <c t="n" s="6" r="E13">
        <v>464</v>
      </c>
    </row>
    <row spans="1:5" r="14">
      <c t="s" s="4" r="A14">
        <v>590</v>
      </c>
      <c t="n" s="6" r="B14">
        <v>-125</v>
      </c>
      <c t="n" s="6" r="C14">
        <v>-138</v>
      </c>
      <c t="n" s="6" r="D14">
        <v>-377</v>
      </c>
      <c t="n" s="6" r="E14">
        <v>-414</v>
      </c>
    </row>
    <row spans="1:5" r="15">
      <c t="s" s="4" r="A15">
        <v>630</v>
      </c>
      <c t="n" s="6" r="B15">
        <v>46</v>
      </c>
      <c t="n" s="6" r="C15">
        <v>123</v>
      </c>
      <c t="n" s="6" r="D15">
        <v>221</v>
      </c>
      <c t="n" s="6" r="E15">
        <v>396</v>
      </c>
    </row>
    <row spans="1:5" r="16">
      <c t="s" s="4" r="A16">
        <v>631</v>
      </c>
      <c t="n" s="6" r="B16">
        <v>52</v>
      </c>
      <c t="n" s="6" r="C16">
        <v>160</v>
      </c>
      <c t="n" s="6" r="D16">
        <v>347</v>
      </c>
      <c t="n" s="6" r="E16">
        <v>560</v>
      </c>
    </row>
    <row spans="1:5" r="17">
      <c t="s" s="4" r="A17">
        <v>633</v>
      </c>
    </row>
    <row spans="1:5" r="18">
      <c t="s" s="3" r="A18">
        <v>626</v>
      </c>
    </row>
    <row spans="1:5" r="19">
      <c t="s" s="4" r="A19">
        <v>627</v>
      </c>
      <c t="n" s="6" r="B19">
        <v>123</v>
      </c>
      <c t="n" s="6" r="C19">
        <v>123</v>
      </c>
      <c t="n" s="6" r="D19">
        <v>368</v>
      </c>
      <c t="n" s="6" r="E19">
        <v>382</v>
      </c>
    </row>
    <row spans="1:5" r="20">
      <c t="s" s="4" r="A20">
        <v>628</v>
      </c>
      <c t="n" s="6" r="B20">
        <v>124</v>
      </c>
      <c t="n" s="6" r="C20">
        <v>124</v>
      </c>
      <c t="n" s="6" r="D20">
        <v>368</v>
      </c>
      <c t="n" s="6" r="E20">
        <v>384</v>
      </c>
    </row>
    <row spans="1:5" r="21">
      <c t="s" s="4" r="A21">
        <v>629</v>
      </c>
      <c t="n" s="6" r="B21">
        <v>-142</v>
      </c>
      <c t="n" s="6" r="C21">
        <v>-143</v>
      </c>
      <c t="n" s="6" r="D21">
        <v>-421</v>
      </c>
      <c t="n" s="6" r="E21">
        <v>-443</v>
      </c>
    </row>
    <row spans="1:5" r="22">
      <c t="s" s="4" r="A22">
        <v>630</v>
      </c>
      <c t="n" s="6" r="B22">
        <v>1</v>
      </c>
      <c t="n" s="6" r="C22">
        <v>2</v>
      </c>
      <c t="n" s="6" r="D22">
        <v>2</v>
      </c>
      <c t="n" s="6" r="E22">
        <v>5</v>
      </c>
    </row>
    <row spans="1:5" r="23">
      <c t="s" s="4" r="A23">
        <v>631</v>
      </c>
      <c t="n" s="7" r="B23">
        <v>106</v>
      </c>
      <c t="n" s="7" r="C23">
        <v>106</v>
      </c>
      <c t="n" s="7" r="D23">
        <v>317</v>
      </c>
      <c t="n" s="7" r="E23">
        <v>32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21"/>
  </cols>
  <sheetData>
    <row spans="1:2" r="1">
      <c t="s" s="1" r="A1">
        <v>634</v>
      </c>
      <c t="s" s="2" r="B1">
        <v>1</v>
      </c>
    </row>
    <row spans="1:2" r="2">
      <c t="s" s="2" r="B2">
        <v>347</v>
      </c>
    </row>
    <row spans="1:2" r="3">
      <c t="s" s="4" r="A3">
        <v>625</v>
      </c>
    </row>
    <row spans="1:2" r="4">
      <c t="s" s="3" r="A4">
        <v>626</v>
      </c>
    </row>
    <row spans="1:2" r="5">
      <c t="s" s="4" r="A5">
        <v>635</v>
      </c>
      <c t="n" s="10" r="B5">
        <v>0.9</v>
      </c>
    </row>
    <row spans="1:2" r="6">
      <c t="s" s="4" r="A6">
        <v>636</v>
      </c>
      <c t="n" s="12" r="B6">
        <v>0.8</v>
      </c>
    </row>
    <row spans="1:2" r="7">
      <c t="s" s="4" r="A7">
        <v>637</v>
      </c>
    </row>
    <row spans="1:2" r="8">
      <c t="s" s="3" r="A8">
        <v>626</v>
      </c>
    </row>
    <row spans="1:2" r="9">
      <c t="s" s="4" r="A9">
        <v>638</v>
      </c>
      <c t="n" s="12" r="B9">
        <v>0.8</v>
      </c>
    </row>
    <row spans="1:2" r="10">
      <c t="s" s="4" r="A10">
        <v>639</v>
      </c>
    </row>
    <row spans="1:2" r="11">
      <c t="s" s="3" r="A11">
        <v>626</v>
      </c>
    </row>
    <row spans="1:2" r="12">
      <c t="s" s="4" r="A12">
        <v>638</v>
      </c>
      <c t="n" s="12" r="B12">
        <v>0.5</v>
      </c>
    </row>
    <row spans="1:2" r="13">
      <c t="s" s="4" r="A13">
        <v>632</v>
      </c>
    </row>
    <row spans="1:2" r="14">
      <c t="s" s="3" r="A14">
        <v>626</v>
      </c>
    </row>
    <row spans="1:2" r="15">
      <c t="s" s="4" r="A15">
        <v>640</v>
      </c>
      <c t="n" s="12" r="B15">
        <v>1.1</v>
      </c>
    </row>
    <row spans="1:2" r="16">
      <c t="s" s="4" r="A16">
        <v>641</v>
      </c>
      <c t="n" s="10" r="B16">
        <v>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2</v>
      </c>
      <c t="s" s="2" r="B1">
        <v>77</v>
      </c>
      <c t="s" s="2" r="D1">
        <v>1</v>
      </c>
    </row>
    <row spans="1:5" r="2">
      <c t="s" s="2" r="B2">
        <v>2</v>
      </c>
      <c t="s" s="2" r="C2">
        <v>78</v>
      </c>
      <c t="s" s="2" r="D2">
        <v>2</v>
      </c>
      <c t="s" s="2" r="E2">
        <v>78</v>
      </c>
    </row>
    <row spans="1:5" r="3">
      <c t="s" s="3" r="A3">
        <v>643</v>
      </c>
    </row>
    <row spans="1:5" r="4">
      <c t="s" s="4" r="A4">
        <v>428</v>
      </c>
      <c t="n" s="7" r="D4">
        <v>2276</v>
      </c>
    </row>
    <row spans="1:5" r="5">
      <c t="s" s="4" r="A5">
        <v>90</v>
      </c>
      <c t="n" s="7" r="B5">
        <v>1697</v>
      </c>
      <c t="n" s="7" r="C5">
        <v>257</v>
      </c>
      <c t="n" s="6" r="D5">
        <v>3664</v>
      </c>
      <c t="n" s="7" r="E5">
        <v>1542</v>
      </c>
    </row>
    <row spans="1:5" r="6">
      <c t="s" s="4" r="A6">
        <v>644</v>
      </c>
      <c t="n" s="6" r="D6">
        <v>-2518</v>
      </c>
    </row>
    <row spans="1:5" r="7">
      <c t="s" s="4" r="A7">
        <v>645</v>
      </c>
      <c t="n" s="6" r="D7">
        <v>169</v>
      </c>
    </row>
    <row spans="1:5" r="8">
      <c t="s" s="4" r="A8">
        <v>431</v>
      </c>
      <c t="n" s="6" r="B8">
        <v>3591</v>
      </c>
      <c t="n" s="6" r="D8">
        <v>3591</v>
      </c>
    </row>
    <row spans="1:5" r="9">
      <c t="s" s="4" r="A9">
        <v>646</v>
      </c>
    </row>
    <row spans="1:5" r="10">
      <c t="s" s="3" r="A10">
        <v>643</v>
      </c>
    </row>
    <row spans="1:5" r="11">
      <c t="s" s="4" r="A11">
        <v>428</v>
      </c>
      <c t="n" s="6" r="D11">
        <v>751</v>
      </c>
    </row>
    <row spans="1:5" r="12">
      <c t="s" s="4" r="A12">
        <v>90</v>
      </c>
      <c t="n" s="6" r="D12">
        <v>3448</v>
      </c>
    </row>
    <row spans="1:5" r="13">
      <c t="s" s="4" r="A13">
        <v>644</v>
      </c>
      <c t="n" s="6" r="D13">
        <v>-1922</v>
      </c>
    </row>
    <row spans="1:5" r="14">
      <c t="s" s="4" r="A14">
        <v>431</v>
      </c>
      <c t="n" s="6" r="B14">
        <v>2277</v>
      </c>
      <c t="n" s="6" r="D14">
        <v>2277</v>
      </c>
    </row>
    <row spans="1:5" r="15">
      <c t="s" s="4" r="A15">
        <v>647</v>
      </c>
    </row>
    <row spans="1:5" r="16">
      <c t="s" s="3" r="A16">
        <v>643</v>
      </c>
    </row>
    <row spans="1:5" r="17">
      <c t="s" s="4" r="A17">
        <v>428</v>
      </c>
      <c t="n" s="6" r="D17">
        <v>1291</v>
      </c>
    </row>
    <row spans="1:5" r="18">
      <c t="s" s="4" r="A18">
        <v>90</v>
      </c>
      <c t="n" s="6" r="D18">
        <v>-283</v>
      </c>
    </row>
    <row spans="1:5" r="19">
      <c t="s" s="4" r="A19">
        <v>644</v>
      </c>
      <c t="n" s="6" r="D19">
        <v>-246</v>
      </c>
    </row>
    <row spans="1:5" r="20">
      <c t="s" s="4" r="A20">
        <v>645</v>
      </c>
      <c t="n" s="6" r="D20">
        <v>193</v>
      </c>
    </row>
    <row spans="1:5" r="21">
      <c t="s" s="4" r="A21">
        <v>431</v>
      </c>
      <c t="n" s="6" r="B21">
        <v>955</v>
      </c>
      <c t="n" s="6" r="D21">
        <v>955</v>
      </c>
    </row>
    <row spans="1:5" r="22">
      <c t="s" s="4" r="A22">
        <v>648</v>
      </c>
    </row>
    <row spans="1:5" r="23">
      <c t="s" s="3" r="A23">
        <v>643</v>
      </c>
    </row>
    <row spans="1:5" r="24">
      <c t="s" s="4" r="A24">
        <v>428</v>
      </c>
      <c t="n" s="6" r="D24">
        <v>234</v>
      </c>
    </row>
    <row spans="1:5" r="25">
      <c t="s" s="4" r="A25">
        <v>90</v>
      </c>
      <c t="n" s="6" r="D25">
        <v>499</v>
      </c>
    </row>
    <row spans="1:5" r="26">
      <c t="s" s="4" r="A26">
        <v>644</v>
      </c>
      <c t="n" s="6" r="D26">
        <v>-350</v>
      </c>
    </row>
    <row spans="1:5" r="27">
      <c t="s" s="4" r="A27">
        <v>645</v>
      </c>
      <c t="n" s="6" r="D27">
        <v>-24</v>
      </c>
    </row>
    <row spans="1:5" r="28">
      <c t="s" s="4" r="A28">
        <v>431</v>
      </c>
      <c t="n" s="7" r="B28">
        <v>359</v>
      </c>
      <c t="n" s="7" r="D28">
        <v>35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30"/>
  </cols>
  <sheetData>
    <row spans="1:3" r="1">
      <c t="s" s="1" r="A1">
        <v>649</v>
      </c>
      <c t="s" s="2" r="B1">
        <v>77</v>
      </c>
      <c t="s" s="2" r="C1">
        <v>1</v>
      </c>
    </row>
    <row spans="1:3" r="2">
      <c t="s" s="2" r="B2">
        <v>347</v>
      </c>
      <c t="s" s="2" r="C2">
        <v>650</v>
      </c>
    </row>
    <row spans="1:3" r="3">
      <c t="s" s="3" r="A3">
        <v>651</v>
      </c>
    </row>
    <row spans="1:3" r="4">
      <c t="s" s="4" r="A4">
        <v>652</v>
      </c>
      <c t="n" s="7" r="B4">
        <v>3900000</v>
      </c>
      <c t="n" s="7" r="C4">
        <v>3900000</v>
      </c>
    </row>
    <row spans="1:3" r="5">
      <c t="s" s="4" r="A5">
        <v>507</v>
      </c>
      <c t="n" s="6" r="B5">
        <v>9900000</v>
      </c>
      <c t="n" s="7" r="C5">
        <v>9900000</v>
      </c>
    </row>
    <row spans="1:3" r="6">
      <c t="s" s="4" r="A6">
        <v>508</v>
      </c>
      <c t="s" s="4" r="C6">
        <v>509</v>
      </c>
    </row>
    <row spans="1:3" r="7">
      <c t="s" s="4" r="A7">
        <v>653</v>
      </c>
      <c t="n" s="6" r="B7">
        <v>0</v>
      </c>
      <c t="n" s="7" r="C7">
        <v>0</v>
      </c>
    </row>
    <row spans="1:3" r="8">
      <c t="s" s="4" r="A8">
        <v>654</v>
      </c>
      <c t="n" s="6" r="C8">
        <v>100</v>
      </c>
    </row>
    <row spans="1:3" r="9">
      <c t="s" s="4" r="A9">
        <v>655</v>
      </c>
      <c t="n" s="6" r="B9">
        <v>19900000</v>
      </c>
      <c t="n" s="7" r="C9">
        <v>19900000</v>
      </c>
    </row>
    <row spans="1:3" r="10">
      <c t="s" s="4" r="A10">
        <v>656</v>
      </c>
      <c t="n" s="6" r="B10">
        <v>13200000</v>
      </c>
      <c t="n" s="6" r="C10">
        <v>13200000</v>
      </c>
    </row>
    <row spans="1:3" r="11">
      <c t="s" s="4" r="A11">
        <v>657</v>
      </c>
      <c t="n" s="6" r="B11">
        <v>6700000</v>
      </c>
      <c t="n" s="6" r="C11">
        <v>6700000</v>
      </c>
    </row>
    <row spans="1:3" r="12">
      <c t="s" s="4" r="A12">
        <v>658</v>
      </c>
      <c t="n" s="6" r="B12">
        <v>4000000</v>
      </c>
      <c t="n" s="6" r="C12">
        <v>4000000</v>
      </c>
    </row>
    <row spans="1:3" r="13">
      <c t="s" s="4" r="A13">
        <v>659</v>
      </c>
      <c t="n" s="6" r="B13">
        <v>1500000</v>
      </c>
      <c t="n" s="6" r="C13">
        <v>3900000</v>
      </c>
    </row>
    <row spans="1:3" r="14">
      <c t="s" s="4" r="A14">
        <v>660</v>
      </c>
      <c t="n" s="6" r="B14">
        <v>6000000</v>
      </c>
      <c t="n" s="6" r="C14">
        <v>6000000</v>
      </c>
    </row>
    <row spans="1:3" r="15">
      <c t="s" s="4" r="A15">
        <v>661</v>
      </c>
      <c t="n" s="6" r="B15">
        <v>2500000</v>
      </c>
      <c t="n" s="6" r="C15">
        <v>2500000</v>
      </c>
    </row>
    <row spans="1:3" r="16">
      <c t="s" s="4" r="A16">
        <v>662</v>
      </c>
      <c t="n" s="6" r="B16">
        <v>3500000</v>
      </c>
      <c t="n" s="6" r="C16">
        <v>3500000</v>
      </c>
    </row>
    <row spans="1:3" r="17">
      <c t="s" s="4" r="A17">
        <v>663</v>
      </c>
    </row>
    <row spans="1:3" r="18">
      <c t="s" s="3" r="A18">
        <v>651</v>
      </c>
    </row>
    <row spans="1:3" r="19">
      <c t="s" s="4" r="A19">
        <v>664</v>
      </c>
      <c t="n" s="6" r="B19">
        <v>200000</v>
      </c>
      <c t="n" s="6" r="C19">
        <v>200000</v>
      </c>
    </row>
    <row spans="1:3" r="20">
      <c t="s" s="4" r="A20">
        <v>665</v>
      </c>
    </row>
    <row spans="1:3" r="21">
      <c t="s" s="3" r="A21">
        <v>651</v>
      </c>
    </row>
    <row spans="1:3" r="22">
      <c t="s" s="4" r="A22">
        <v>664</v>
      </c>
      <c t="n" s="7" r="B22">
        <v>500000</v>
      </c>
      <c t="n" s="7" r="C22">
        <v>5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66</v>
      </c>
      <c t="s" s="2" r="C1">
        <v>77</v>
      </c>
      <c t="s" s="2" r="E1">
        <v>1</v>
      </c>
    </row>
    <row spans="1:6" r="2">
      <c t="s" s="2" r="C2">
        <v>2</v>
      </c>
      <c t="s" s="2" r="D2">
        <v>78</v>
      </c>
      <c t="s" s="2" r="E2">
        <v>2</v>
      </c>
      <c t="s" s="2" r="F2">
        <v>78</v>
      </c>
    </row>
    <row spans="1:6" r="3">
      <c t="s" s="3" r="A3">
        <v>667</v>
      </c>
    </row>
    <row spans="1:6" r="4">
      <c t="s" s="4" r="A4">
        <v>83</v>
      </c>
      <c t="n" s="7" r="C4">
        <v>382465</v>
      </c>
      <c t="n" s="7" r="D4">
        <v>255946</v>
      </c>
      <c t="n" s="7" r="E4">
        <v>948574</v>
      </c>
      <c t="n" s="7" r="F4">
        <v>837377</v>
      </c>
    </row>
    <row spans="1:6" r="5">
      <c t="s" s="4" r="A5">
        <v>668</v>
      </c>
      <c t="n" s="6" r="C5">
        <v>56145</v>
      </c>
      <c t="n" s="6" r="D5">
        <v>13217</v>
      </c>
      <c t="n" s="6" r="E5">
        <v>79261</v>
      </c>
      <c t="n" s="6" r="F5">
        <v>43585</v>
      </c>
    </row>
    <row spans="1:6" r="6">
      <c t="s" s="4" r="A6">
        <v>88</v>
      </c>
      <c t="n" s="6" r="C6">
        <v>44</v>
      </c>
      <c t="n" s="6" r="D6">
        <v>65</v>
      </c>
      <c t="n" s="6" r="E6">
        <v>138</v>
      </c>
      <c t="n" s="6" r="F6">
        <v>571</v>
      </c>
    </row>
    <row spans="1:6" r="7">
      <c t="s" s="4" r="A7">
        <v>89</v>
      </c>
      <c t="n" s="6" r="C7">
        <v>-1489</v>
      </c>
      <c t="n" s="6" r="D7">
        <v>-1198</v>
      </c>
      <c t="n" s="6" r="E7">
        <v>-4109</v>
      </c>
      <c t="n" s="6" r="F7">
        <v>-3452</v>
      </c>
    </row>
    <row spans="1:6" r="8">
      <c t="s" s="4" r="A8">
        <v>90</v>
      </c>
      <c t="n" s="6" r="C8">
        <v>-1697</v>
      </c>
      <c t="n" s="6" r="D8">
        <v>-257</v>
      </c>
      <c t="n" s="6" r="E8">
        <v>-3664</v>
      </c>
      <c t="n" s="6" r="F8">
        <v>-1542</v>
      </c>
    </row>
    <row spans="1:6" r="9">
      <c t="s" s="4" r="A9">
        <v>91</v>
      </c>
      <c t="n" s="6" r="C9">
        <v>-120</v>
      </c>
      <c t="n" s="6" r="E9">
        <v>-120</v>
      </c>
    </row>
    <row spans="1:6" r="10">
      <c t="s" s="4" r="A10">
        <v>93</v>
      </c>
      <c t="n" s="6" r="C10">
        <v>52883</v>
      </c>
      <c t="n" s="6" r="D10">
        <v>11827</v>
      </c>
      <c t="n" s="6" r="E10">
        <v>71506</v>
      </c>
      <c t="n" s="6" r="F10">
        <v>39162</v>
      </c>
    </row>
    <row spans="1:6" r="11">
      <c t="s" s="4" r="A11">
        <v>289</v>
      </c>
    </row>
    <row spans="1:6" r="12">
      <c t="s" s="3" r="A12">
        <v>667</v>
      </c>
    </row>
    <row spans="1:6" r="13">
      <c t="s" s="4" r="A13">
        <v>91</v>
      </c>
      <c t="n" s="6" r="C13">
        <v>-120</v>
      </c>
      <c t="n" s="6" r="E13">
        <v>-120</v>
      </c>
    </row>
    <row spans="1:6" r="14">
      <c t="s" s="4" r="A14">
        <v>669</v>
      </c>
    </row>
    <row spans="1:6" r="15">
      <c t="s" s="3" r="A15">
        <v>667</v>
      </c>
    </row>
    <row spans="1:6" r="16">
      <c t="s" s="4" r="A16">
        <v>668</v>
      </c>
      <c t="n" s="6" r="C16">
        <v>59435</v>
      </c>
      <c t="n" s="6" r="D16">
        <v>14571</v>
      </c>
      <c t="n" s="6" r="E16">
        <v>87591</v>
      </c>
      <c t="n" s="6" r="F16">
        <v>49732</v>
      </c>
    </row>
    <row spans="1:6" r="17">
      <c t="s" s="4" r="A17">
        <v>670</v>
      </c>
    </row>
    <row spans="1:6" r="18">
      <c t="s" s="3" r="A18">
        <v>667</v>
      </c>
    </row>
    <row spans="1:6" r="19">
      <c t="s" s="4" r="A19">
        <v>83</v>
      </c>
      <c t="n" s="6" r="C19">
        <v>286985</v>
      </c>
      <c t="n" s="6" r="D19">
        <v>188863</v>
      </c>
      <c t="n" s="6" r="E19">
        <v>808549</v>
      </c>
      <c t="n" s="6" r="F19">
        <v>732360</v>
      </c>
    </row>
    <row spans="1:6" r="20">
      <c t="s" s="4" r="A20">
        <v>668</v>
      </c>
      <c t="n" s="6" r="C20">
        <v>15187</v>
      </c>
      <c t="n" s="6" r="D20">
        <v>-14790</v>
      </c>
      <c t="n" s="6" r="E20">
        <v>42858</v>
      </c>
      <c t="n" s="6" r="F20">
        <v>18977</v>
      </c>
    </row>
    <row spans="1:6" r="21">
      <c t="s" s="4" r="A21">
        <v>671</v>
      </c>
    </row>
    <row spans="1:6" r="22">
      <c t="s" s="3" r="A22">
        <v>667</v>
      </c>
    </row>
    <row spans="1:6" r="23">
      <c t="s" s="4" r="A23">
        <v>83</v>
      </c>
      <c t="n" s="6" r="C23">
        <v>97402</v>
      </c>
      <c t="n" s="6" r="D23">
        <v>67083</v>
      </c>
      <c t="n" s="6" r="E23">
        <v>143111</v>
      </c>
      <c t="n" s="6" r="F23">
        <v>105017</v>
      </c>
    </row>
    <row spans="1:6" r="24">
      <c t="s" s="4" r="A24">
        <v>668</v>
      </c>
      <c t="n" s="6" r="C24">
        <v>44248</v>
      </c>
      <c t="n" s="6" r="D24">
        <v>29361</v>
      </c>
      <c t="n" s="6" r="E24">
        <v>44733</v>
      </c>
      <c t="n" s="6" r="F24">
        <v>30755</v>
      </c>
    </row>
    <row spans="1:6" r="25">
      <c t="s" s="4" r="A25">
        <v>90</v>
      </c>
      <c t="n" s="6" r="D25">
        <v>-18</v>
      </c>
      <c t="n" s="6" r="E25">
        <v>-93</v>
      </c>
      <c t="n" s="6" r="F25">
        <v>-160</v>
      </c>
    </row>
    <row spans="1:6" r="26">
      <c t="s" s="4" r="A26">
        <v>672</v>
      </c>
    </row>
    <row spans="1:6" r="27">
      <c t="s" s="3" r="A27">
        <v>667</v>
      </c>
    </row>
    <row spans="1:6" r="28">
      <c t="s" s="4" r="A28">
        <v>90</v>
      </c>
      <c t="n" s="6" r="C28">
        <v>-1498</v>
      </c>
      <c t="n" s="6" r="D28">
        <v>-25</v>
      </c>
      <c t="n" s="6" r="E28">
        <v>-1791</v>
      </c>
      <c t="n" s="6" r="F28">
        <v>-496</v>
      </c>
    </row>
    <row spans="1:6" r="29">
      <c t="s" s="4" r="A29">
        <v>673</v>
      </c>
    </row>
    <row spans="1:6" r="30">
      <c t="s" s="3" r="A30">
        <v>667</v>
      </c>
    </row>
    <row spans="1:6" r="31">
      <c t="s" s="4" r="A31">
        <v>90</v>
      </c>
      <c t="n" s="6" r="C31">
        <v>-203</v>
      </c>
      <c t="n" s="6" r="D31">
        <v>-213</v>
      </c>
      <c t="n" s="6" r="E31">
        <v>-1374</v>
      </c>
      <c t="n" s="6" r="F31">
        <v>-484</v>
      </c>
    </row>
    <row spans="1:6" r="32">
      <c t="s" s="4" r="A32">
        <v>674</v>
      </c>
    </row>
    <row spans="1:6" r="33">
      <c t="s" s="3" r="A33">
        <v>667</v>
      </c>
    </row>
    <row spans="1:6" r="34">
      <c t="s" s="4" r="A34">
        <v>83</v>
      </c>
      <c t="n" s="6" r="C34">
        <v>-6425</v>
      </c>
      <c t="n" s="6" r="D34">
        <v>-4321</v>
      </c>
      <c t="n" s="6" r="E34">
        <v>-15439</v>
      </c>
      <c t="n" s="6" r="F34">
        <v>-13475</v>
      </c>
    </row>
    <row spans="1:6" r="35">
      <c t="s" s="4" r="A35">
        <v>675</v>
      </c>
    </row>
    <row spans="1:6" r="36">
      <c t="s" s="3" r="A36">
        <v>667</v>
      </c>
    </row>
    <row spans="1:6" r="37">
      <c t="s" s="4" r="A37">
        <v>83</v>
      </c>
      <c t="s" s="4" r="B37">
        <v>34</v>
      </c>
      <c t="n" s="6" r="C37">
        <v>-1922</v>
      </c>
      <c t="n" s="6" r="E37">
        <v>-3086</v>
      </c>
    </row>
    <row spans="1:6" r="38">
      <c t="s" s="4" r="A38">
        <v>668</v>
      </c>
      <c t="s" s="4" r="B38">
        <v>34</v>
      </c>
      <c t="n" s="6" r="C38">
        <v>-518</v>
      </c>
      <c t="n" s="6" r="E38">
        <v>-940</v>
      </c>
    </row>
    <row spans="1:6" r="39">
      <c t="s" s="4" r="A39">
        <v>676</v>
      </c>
    </row>
    <row spans="1:6" r="40">
      <c t="s" s="3" r="A40">
        <v>667</v>
      </c>
    </row>
    <row spans="1:6" r="41">
      <c t="s" s="4" r="A41">
        <v>668</v>
      </c>
      <c t="n" s="6" r="C41">
        <v>-2772</v>
      </c>
      <c t="n" s="6" r="D41">
        <v>-1354</v>
      </c>
      <c t="n" s="6" r="E41">
        <v>-7390</v>
      </c>
      <c t="n" s="6" r="F41">
        <v>-6147</v>
      </c>
    </row>
    <row spans="1:6" r="42">
      <c t="s" s="4" r="A42">
        <v>90</v>
      </c>
      <c t="n" s="6" r="C42">
        <v>4</v>
      </c>
      <c t="n" s="6" r="D42">
        <v>-1</v>
      </c>
      <c t="n" s="6" r="E42">
        <v>-406</v>
      </c>
      <c t="n" s="6" r="F42">
        <v>-402</v>
      </c>
    </row>
    <row spans="1:6" r="43">
      <c t="s" s="4" r="A43">
        <v>677</v>
      </c>
    </row>
    <row spans="1:6" r="44">
      <c t="s" s="3" r="A44">
        <v>667</v>
      </c>
    </row>
    <row spans="1:6" r="45">
      <c t="s" s="4" r="A45">
        <v>83</v>
      </c>
      <c t="n" s="6" r="C45">
        <v>232484</v>
      </c>
      <c t="n" s="6" r="D45">
        <v>148314</v>
      </c>
      <c t="n" s="6" r="E45">
        <v>636299</v>
      </c>
      <c t="n" s="6" r="F45">
        <v>550006</v>
      </c>
    </row>
    <row spans="1:6" r="46">
      <c t="s" s="4" r="A46">
        <v>668</v>
      </c>
      <c t="n" s="6" r="C46">
        <v>14543</v>
      </c>
      <c t="n" s="6" r="D46">
        <v>-9039</v>
      </c>
      <c t="n" s="6" r="E46">
        <v>37907</v>
      </c>
      <c t="n" s="6" r="F46">
        <v>12572</v>
      </c>
    </row>
    <row spans="1:6" r="47">
      <c t="s" s="4" r="A47">
        <v>678</v>
      </c>
    </row>
    <row spans="1:6" r="48">
      <c t="s" s="3" r="A48">
        <v>667</v>
      </c>
    </row>
    <row spans="1:6" r="49">
      <c t="s" s="4" r="A49">
        <v>83</v>
      </c>
      <c t="n" s="6" r="C49">
        <v>60926</v>
      </c>
      <c t="n" s="6" r="D49">
        <v>44870</v>
      </c>
      <c t="n" s="6" r="E49">
        <v>187689</v>
      </c>
      <c t="n" s="6" r="F49">
        <v>195829</v>
      </c>
    </row>
    <row spans="1:6" r="50">
      <c t="s" s="4" r="A50">
        <v>668</v>
      </c>
      <c t="n" s="7" r="C50">
        <v>644</v>
      </c>
      <c t="n" s="7" r="D50">
        <v>-5751</v>
      </c>
      <c t="n" s="7" r="E50">
        <v>4951</v>
      </c>
      <c t="n" s="7" r="F50">
        <v>6405</v>
      </c>
    </row>
    <row spans="1:6" r="51">
      <c t="n" r="A51"/>
    </row>
    <row spans="1:6" r="52">
      <c t="s" s="4" r="A52">
        <v>34</v>
      </c>
      <c t="s" s="4" r="B52">
        <v>679</v>
      </c>
    </row>
  </sheetData>
  <mergeCells count="5">
    <mergeCell ref="A1:B2"/>
    <mergeCell ref="C1:D1"/>
    <mergeCell ref="E1:F1"/>
    <mergeCell ref="A51:E51"/>
    <mergeCell ref="B52:E5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Princ</vt:lpstr>
      <vt:lpstr>Share-Based Compensation</vt:lpstr>
      <vt:lpstr>Acquisition of Businesses</vt:lpstr>
      <vt:lpstr>Inventories</vt:lpstr>
      <vt:lpstr>Other Current Assets</vt:lpstr>
      <vt:lpstr>Property and Equipment</vt:lpstr>
      <vt:lpstr>Other Investments and Assets</vt:lpstr>
      <vt:lpstr>Goodwill and Other Intangible A</vt:lpstr>
      <vt:lpstr>Other Current Liabilities</vt:lpstr>
      <vt:lpstr>Other Deferred Items and Liabil</vt:lpstr>
      <vt:lpstr>Debt and Capital Lease Obligati</vt:lpstr>
      <vt:lpstr>Fair Value Measurements</vt:lpstr>
      <vt:lpstr>Stockholders' Equity</vt:lpstr>
      <vt:lpstr>Income Per Share</vt:lpstr>
      <vt:lpstr>Income Taxes</vt:lpstr>
      <vt:lpstr>Pension and Postretirement Bene</vt:lpstr>
      <vt:lpstr>Restructuring Charges</vt:lpstr>
      <vt:lpstr>Litigation, Claims, Contingenci</vt:lpstr>
      <vt:lpstr>Segment Information</vt:lpstr>
      <vt:lpstr>Discontinued Operations</vt:lpstr>
      <vt:lpstr>Basis of Presentation and Pri27</vt:lpstr>
      <vt:lpstr>Share-Based Compensation (Table</vt:lpstr>
      <vt:lpstr>Acquisition of Businesses (Tabl</vt:lpstr>
      <vt:lpstr>Inventories (Tables)</vt:lpstr>
      <vt:lpstr>Other Current Assets (Tables)</vt:lpstr>
      <vt:lpstr>Property and Equipment (Tables)</vt:lpstr>
      <vt:lpstr>Other Investments and Assets (T</vt:lpstr>
      <vt:lpstr>Goodwill and Other Intangible34</vt:lpstr>
      <vt:lpstr>Other Current Liabilities (Tabl</vt:lpstr>
      <vt:lpstr>Other Deferred Items and Liab36</vt:lpstr>
      <vt:lpstr>Debt and Capital Lease Obliga37</vt:lpstr>
      <vt:lpstr>Fair Value Measurements (Tables</vt:lpstr>
      <vt:lpstr>Stockholders' Equity (Tables)</vt:lpstr>
      <vt:lpstr>Income Per Share (Tables)</vt:lpstr>
      <vt:lpstr>Pension and Postretirement Be41</vt:lpstr>
      <vt:lpstr>Restructuring Charges (Tables)</vt:lpstr>
      <vt:lpstr>Segment Information (Tables)</vt:lpstr>
      <vt:lpstr>Basis of Presentation and Pri44</vt:lpstr>
      <vt:lpstr>Share-Based Compensation - Summ</vt:lpstr>
      <vt:lpstr>Share-Based Compensation - Narr</vt:lpstr>
      <vt:lpstr>Share-Based Compensation - Su47</vt:lpstr>
      <vt:lpstr>Acquisition of Businesses - Nar</vt:lpstr>
      <vt:lpstr>Acquisition of Businesses - Sch</vt:lpstr>
      <vt:lpstr>Acquisition of Businesses - Una</vt:lpstr>
      <vt:lpstr>Inventories - Components of Inv</vt:lpstr>
      <vt:lpstr>Other Current Assets - Schedule</vt:lpstr>
      <vt:lpstr>Property and Equipment - Schedu</vt:lpstr>
      <vt:lpstr>Property and Equipment - Narrat</vt:lpstr>
      <vt:lpstr>Other Investments and Assets - </vt:lpstr>
      <vt:lpstr>Other Investments and Assets 56</vt:lpstr>
      <vt:lpstr>Goodwill and Other Intangible57</vt:lpstr>
      <vt:lpstr>Goodwill and Other Intangible58</vt:lpstr>
      <vt:lpstr>Goodwill and Other Intangible59</vt:lpstr>
      <vt:lpstr>Goodwill and Other Intangible60</vt:lpstr>
      <vt:lpstr>Other Current Liabilities - Sch</vt:lpstr>
      <vt:lpstr>Other Deferred Items and Liab62</vt:lpstr>
      <vt:lpstr>Debt and Capital Lease Obliga63</vt:lpstr>
      <vt:lpstr>Debt and Capital Lease Obliga64</vt:lpstr>
      <vt:lpstr>Debt and Capital Lease Obliga65</vt:lpstr>
      <vt:lpstr>Fair Value Measurements - Summa</vt:lpstr>
      <vt:lpstr>Fair Value Measurements - Narra</vt:lpstr>
      <vt:lpstr>Stockholders' Equity - Reconcil</vt:lpstr>
      <vt:lpstr>Stockholders' Equity - Reconc69</vt:lpstr>
      <vt:lpstr>Stockholders' Equity - Schedule</vt:lpstr>
      <vt:lpstr>Stockholders' Equity - Reclassi</vt:lpstr>
      <vt:lpstr>Income Per Share - Reconciliati</vt:lpstr>
      <vt:lpstr>Income Per Share - Narrative (D</vt:lpstr>
      <vt:lpstr>Income Taxes - Narrative (Detai</vt:lpstr>
      <vt:lpstr>Pension and Postretirement Be75</vt:lpstr>
      <vt:lpstr>Pension and Postretirement Be76</vt:lpstr>
      <vt:lpstr>Restructuring Charges - Reconci</vt:lpstr>
      <vt:lpstr>Litigation, Claims, Contingen78</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52:47Z</dcterms:created>
  <dcterms:modified xmlns:dcterms="http://purl.org/dc/terms/" xmlns:xsi="http://www.w3.org/2001/XMLSchema-instance" xsi:type="dcterms:W3CDTF">2016-11-04T14:52:47Z</dcterms:modified>
  <dc:title xmlns:dc="http://purl.org/dc/elements/1.1/">Untitled</dc:title>
  <dc:description xmlns:dc="http://purl.org/dc/elements/1.1/"/>
  <dc:subject xmlns:dc="http://purl.org/dc/elements/1.1/"/>
  <cp:keywords/>
  <cp:category/>
</cp:coreProperties>
</file>